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Basis of Presentation, Use of E"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Goodwill and Intangible Assets" sheetId="11" state="visible" r:id="rId11"/>
    <sheet xmlns:r="http://schemas.openxmlformats.org/officeDocument/2006/relationships" name="Collaboration Agre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Income Taxes" sheetId="16" state="visible" r:id="rId16"/>
    <sheet xmlns:r="http://schemas.openxmlformats.org/officeDocument/2006/relationships" name="Net Loss Per Common Share" sheetId="17" state="visible" r:id="rId17"/>
    <sheet xmlns:r="http://schemas.openxmlformats.org/officeDocument/2006/relationships" name="Basis of Presentation, Use of18" sheetId="18" state="visible" r:id="rId18"/>
    <sheet xmlns:r="http://schemas.openxmlformats.org/officeDocument/2006/relationships" name="Basis of Presentation, Use of19"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Goodwill and Intangible Assets " sheetId="22" state="visible" r:id="rId22"/>
    <sheet xmlns:r="http://schemas.openxmlformats.org/officeDocument/2006/relationships" name="Commitments and Contingencies (" sheetId="23" state="visible" r:id="rId23"/>
    <sheet xmlns:r="http://schemas.openxmlformats.org/officeDocument/2006/relationships" name="Equity Incentive Plans (Tables)" sheetId="24" state="visible" r:id="rId24"/>
    <sheet xmlns:r="http://schemas.openxmlformats.org/officeDocument/2006/relationships" name="Net Loss per Common Share (Tabl" sheetId="25" state="visible" r:id="rId25"/>
    <sheet xmlns:r="http://schemas.openxmlformats.org/officeDocument/2006/relationships" name="Organization and Nature of Bu26" sheetId="26" state="visible" r:id="rId26"/>
    <sheet xmlns:r="http://schemas.openxmlformats.org/officeDocument/2006/relationships" name="Basis of Presentation, Use of27" sheetId="27" state="visible" r:id="rId27"/>
    <sheet xmlns:r="http://schemas.openxmlformats.org/officeDocument/2006/relationships" name="Basis of Presentation, Use of28" sheetId="28" state="visible" r:id="rId28"/>
    <sheet xmlns:r="http://schemas.openxmlformats.org/officeDocument/2006/relationships" name="Basis of Presentation, Use of29" sheetId="29" state="visible" r:id="rId29"/>
    <sheet xmlns:r="http://schemas.openxmlformats.org/officeDocument/2006/relationships" name="Basis of Presentation, Use of30" sheetId="30" state="visible" r:id="rId30"/>
    <sheet xmlns:r="http://schemas.openxmlformats.org/officeDocument/2006/relationships" name="Fair Value Measurements - Finan"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Fair Value Measurements - Sum34" sheetId="34" state="visible" r:id="rId34"/>
    <sheet xmlns:r="http://schemas.openxmlformats.org/officeDocument/2006/relationships" name="Fair Value Measurements - Sum35" sheetId="35" state="visible" r:id="rId35"/>
    <sheet xmlns:r="http://schemas.openxmlformats.org/officeDocument/2006/relationships" name="Balance Sheet Components - Summ" sheetId="36" state="visible" r:id="rId36"/>
    <sheet xmlns:r="http://schemas.openxmlformats.org/officeDocument/2006/relationships" name="Balance Sheet Components - Addi" sheetId="37" state="visible" r:id="rId37"/>
    <sheet xmlns:r="http://schemas.openxmlformats.org/officeDocument/2006/relationships" name="Balance Sheet Components - Su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Collaboration Agreements - Addi"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Stockholders' Equity - Addition" sheetId="46" state="visible" r:id="rId46"/>
    <sheet xmlns:r="http://schemas.openxmlformats.org/officeDocument/2006/relationships" name="Equity Incentive Plans - Additi" sheetId="47" state="visible" r:id="rId47"/>
    <sheet xmlns:r="http://schemas.openxmlformats.org/officeDocument/2006/relationships" name="Equity Incentive Plans - Summar" sheetId="48" state="visible" r:id="rId48"/>
    <sheet xmlns:r="http://schemas.openxmlformats.org/officeDocument/2006/relationships" name="Equity Incentive Plans - Summ49" sheetId="49" state="visible" r:id="rId49"/>
    <sheet xmlns:r="http://schemas.openxmlformats.org/officeDocument/2006/relationships" name="Equity Incentive Plans - Summ50" sheetId="50" state="visible" r:id="rId50"/>
    <sheet xmlns:r="http://schemas.openxmlformats.org/officeDocument/2006/relationships" name="Equity Incentive Plans - Summ51" sheetId="51" state="visible" r:id="rId51"/>
    <sheet xmlns:r="http://schemas.openxmlformats.org/officeDocument/2006/relationships" name="Equity Incentive Plans - Schedu" sheetId="52" state="visible" r:id="rId52"/>
    <sheet xmlns:r="http://schemas.openxmlformats.org/officeDocument/2006/relationships" name="Income Taxes - Additional Infor" sheetId="53" state="visible" r:id="rId53"/>
    <sheet xmlns:r="http://schemas.openxmlformats.org/officeDocument/2006/relationships" name="Net Loss per Common Share - Sch" sheetId="54" state="visible" r:id="rId54"/>
  </sheets>
  <definedNames/>
  <calcPr calcId="124519" fullCalcOnLoad="1"/>
</workbook>
</file>

<file path=xl/sharedStrings.xml><?xml version="1.0" encoding="utf-8"?>
<sst xmlns="http://schemas.openxmlformats.org/spreadsheetml/2006/main" uniqueCount="523">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DRO</t>
  </si>
  <si>
    <t>Entity Registrant Name</t>
  </si>
  <si>
    <t>ADURO BIOTECH,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Short-term marketable securities</t>
  </si>
  <si>
    <t>Accounts receivable</t>
  </si>
  <si>
    <t>Income tax receivable</t>
  </si>
  <si>
    <t>Prepaid expenses and other current assets</t>
  </si>
  <si>
    <t>Total current assets</t>
  </si>
  <si>
    <t>Long-term marketable securities</t>
  </si>
  <si>
    <t>Property and equipment, net</t>
  </si>
  <si>
    <t>Goodwill</t>
  </si>
  <si>
    <t>Intangible assets, net</t>
  </si>
  <si>
    <t>Restricted cash</t>
  </si>
  <si>
    <t>Total assets</t>
  </si>
  <si>
    <t>Current liabilities:</t>
  </si>
  <si>
    <t>Accounts payable</t>
  </si>
  <si>
    <t>Accrued clinical trial and manufacturing expenses</t>
  </si>
  <si>
    <t>Accrued expenses and other liabilities</t>
  </si>
  <si>
    <t>Contingent consideration</t>
  </si>
  <si>
    <t>Deferred revenue</t>
  </si>
  <si>
    <t>Total current liabilities</t>
  </si>
  <si>
    <t>Deferred rent</t>
  </si>
  <si>
    <t>Deferred tax liabilities</t>
  </si>
  <si>
    <t>Other long-term liabilities</t>
  </si>
  <si>
    <t>Total liabilities</t>
  </si>
  <si>
    <t>Commitments and contingencies (Note 7)</t>
  </si>
  <si>
    <t xml:space="preserve"> </t>
  </si>
  <si>
    <t>Stockholders’ equity:</t>
  </si>
  <si>
    <t>Preferred stock, $0.0001 par value; 10,000,000 shares authorized; and zero shares issued and outstanding at March 31, 2018 and December 31, 2017</t>
  </si>
  <si>
    <t>Common stock, $0.0001 par value; 300,000,000 shares authorized; and 78,478,666 and 77,736,201 shares issued and outstanding at March 31, 2018 and December 31, 2017</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 $ in Thousands</t>
  </si>
  <si>
    <t>Mar. 31, 2017</t>
  </si>
  <si>
    <t>Revenue:</t>
  </si>
  <si>
    <t>Collaboration and license revenue</t>
  </si>
  <si>
    <t>Total revenue</t>
  </si>
  <si>
    <t>Operating expenses:</t>
  </si>
  <si>
    <t>Research and development</t>
  </si>
  <si>
    <t>General and administrative</t>
  </si>
  <si>
    <t>Amortization of intangible assets</t>
  </si>
  <si>
    <t>Total operating expenses</t>
  </si>
  <si>
    <t>Loss from operations</t>
  </si>
  <si>
    <t>Interest income</t>
  </si>
  <si>
    <t>Other loss, net</t>
  </si>
  <si>
    <t>Loss before income tax</t>
  </si>
  <si>
    <t>Income tax benefit</t>
  </si>
  <si>
    <t>Net loss</t>
  </si>
  <si>
    <t>Net loss per common share, basic and diluted</t>
  </si>
  <si>
    <t>Shares used in computing net loss per common share, basic and diluted</t>
  </si>
  <si>
    <t>Condensed Consolidated Statements of Comprehensive Loss (Unaudited) - USD ($) $ in Thousands</t>
  </si>
  <si>
    <t>Statement Of Income And Comprehensive Income [Abstract]</t>
  </si>
  <si>
    <t>Other comprehensive income (loss):</t>
  </si>
  <si>
    <t>Unrealized loss on marketable securities</t>
  </si>
  <si>
    <t>Foreign currency translation adjustment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Accretion of discounts and amortization of premiums on marketable securities</t>
  </si>
  <si>
    <t>Stock-based compensation</t>
  </si>
  <si>
    <t>Loss from remeasurement of fair value of contingent consideration</t>
  </si>
  <si>
    <t>Loss on disposal of property and equipment</t>
  </si>
  <si>
    <t>Deferred income tax</t>
  </si>
  <si>
    <t>Changes in operating assets and liabilities:</t>
  </si>
  <si>
    <t>Prepaid expenses and other assets</t>
  </si>
  <si>
    <t>Net cash used in operating activities</t>
  </si>
  <si>
    <t>Cash Flows from Investing Activities</t>
  </si>
  <si>
    <t>Purchase of marketable securities</t>
  </si>
  <si>
    <t>Proceeds from maturities of marketable securities</t>
  </si>
  <si>
    <t>Purchase of property and equipment</t>
  </si>
  <si>
    <t>Net cash (used in) provided by investing activities</t>
  </si>
  <si>
    <t>Cash Flows from Financing Activities</t>
  </si>
  <si>
    <t>Proceeds from the issuance of common stock, net of issuance costs</t>
  </si>
  <si>
    <t>Proceeds from exercise of stock options and warrants</t>
  </si>
  <si>
    <t>Net cash provided by financing activities</t>
  </si>
  <si>
    <t>Effect of exchange rate changes</t>
  </si>
  <si>
    <t>Net (decrease)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Purchase of property and equipment in accounts payable and accrued liabilities</t>
  </si>
  <si>
    <t>Reconciliation of Cash, Cash Equivalents and Restricted Cash</t>
  </si>
  <si>
    <t>Organization and Nature of Business</t>
  </si>
  <si>
    <t>Organization Consolidation And Presentation Of Financial Statements [Abstract]</t>
  </si>
  <si>
    <t xml:space="preserve">1. Organization and Nature of Business Aduro Biotech, Inc., and its wholly owned subsidiaries, or the Company, is an immunotherapy company focused on the discovery, development and commercialization of therapies that transform the treatment of challenging diseases, including cancer. The Company is located in Berkeley, California and its wholly-owned subsidiary, Aduro Biotech Holdings, Europe B.V., or Aduro Biotech Europe, is based in the Netherlands. The Company operates in one business segment. The Company believes its technologies are uniquely positioned to recruit and direct the immune system by activating cancer-fighting immune cells and inhibiting immune suppressive cells known to allow tumor growth. Product candidates from the Company’s STING and B-select monoclonal antibody technology platforms and personalized, neoantigen-based LADD program </t>
  </si>
  <si>
    <t>Basis of Presentation, Use of Estimates and Recent Accounting Pronouncements</t>
  </si>
  <si>
    <t>Accounting Policies [Abstract]</t>
  </si>
  <si>
    <t>2. Basis of Presentation, Use of Estimates and Recent Accounting Pronouncements Basis of Presentation The accompanying unaudited condensed consolidated financial statements have been prepared in accordance with U.S. generally accepted accounting principles, or U.S. GAAP, and follow the requirements of the Securities and Exchange Commission, or the SEC, for interim reporting. As permitted under those rules, certain footnotes or other financial information that are normally required by U.S. GAAP have been condensed or omitted, and accordingly the balance sheet as of December 31, 2017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18 are not necessarily indicative of the results to be expected for the year ending December 31, 2018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7 included in the Company’s Annual Report on Form 10-K for the year ended December 31, 2017 filed with the SEC on March 1, 2018. The consolidated financial statements include the accounts of Aduro Biotech, Inc. and its wholly-owned subsidiaries. All intercompany transactions and balances have been eliminated. 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tingent consideration, income taxes and stock-based compensation. Management bases its estimates on historical experience and on various other market-specific and relevant assumptions that management believes to be reasonable under the circumstances. Actual results could differ from these estimates. Revenue Recognition The Company recognizes revenue when its customers obtain control of the promised goods or services, in an amount that reflects the consideration which the Company expects to receive in exchange for those goods or services. Collaboration and license revenue The Company’s collaboration agreements may include the transfer of intellectual property rights in the form of licenses, obligations to provide research and development services and obligations to participate on certain development committees with the collaboration party. The terms of such agreements include payment to the Company of one or more of the following: nonrefundable upfront fees, payment for research and development services, development, regulatory and commercial milestone payments, and royalties on net sales of licensed products. The Company assesses whether the promises in these agreements are considered distinct performance obligations that should be accounted for separately. Judgment is required to determine whether the license to the Company’s intellectual property is distinct from the research and development services or participation on development committees. The transaction price in each agreement is allocated to the identified performance obligations based on the standalone selling price, or SSP, of each distinct performance obligation. Judgment is required to determine SSP.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the research and development services and committee participation as one performance obligation. Revenue associated with nonrefundable upfront license fees where the license fees and research and development services cannot be accounted for as separate performance obligations is deferred and recognized as revenue over the expected period of performance using a cost-based input methodology. The Company utilizes judgment to assess the pattern of delivery of the performance obligation. At the inception of each agreement that includes development, regulatory or commercial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in the agreement based on relative SSP. At the end of each subsequent reporting period, the Company re-evaluates the probability of achievement of each such milestone and any related constraint, and if necessary, adjusts its estimate of the overall transaction price. Any such adjustments are recorded on a cumulative catch-up basis, which would affect revenues and earnings in the period of adjustment.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Recent Accounting Pronouncements In February 2016, the Financial Accounting Standards Board, or FASB, issued Auditing Standards Update, or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and requires modified retrospective application. Early adoption is permitted. The Company is currently evaluating the impact that the standard will have on its consolidated financial statements. In June 2016, the FASB issued ASU No. 2016-13,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standard is effective for fiscal years and interim periods beginning after December 15, 2019. Early adoption is permitted for all periods beginning after December 15, 2018. The Company has evaluated the impact of this guidance and has concluded that adoption of the standard will not have a material impact on its consolidated financial statements. Recently Adopted Accounting Pronouncements In January 2016, the FASB issued ASU No. 2016-01, Financial Instruments--Overall (Subtopic 825-10): Recognition and Measurement of Financial Assets and Financial Liabilities, which amends the guidance in U.S. GAAP on the classification and measurement of financial instruments. In February 2018, the FASB issued ASU No. 2018-03 which provides additional clarification and implementation guidance on the previously issued ASU No. 2016-01.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The Company adopted this ASU on January 1, 2018. The adoption of the standard did not have a material impact on its condensed consolidated financial statements. In May 2014, the FASB issued ASU No. 2014-09, Revenue from Contracts with Customers (Topic 606). This ASU as well as its related amendments affect any entity that either enters into contracts with customers to transfer goods and services or enters into contracts for the transfer of nonfinancial assets. ASU 2014-09 replaced most existing revenue recognition guidance in U.S. GAAP when it became effective. The standard’s core principle is that a company will recognize revenue when it transfers promised goods or services to customers in an amount that reflects the consideration to which it expects to be entitled in exchange for those goods or services. The Company adopted this standard on January 1, 2018 using the modified retrospective method. The Company recognized the cumulative effect of initially applying the new revenue standard as an adjustment to the opening balance of its accumulated deficit. The comparative information has not been restated and continues to be reported under the accounting standards in effect for those periods. As a result, the Company changed its accounting policy for revenue recognition, and the details of the significant changes and quantitative impact of the changes are disclosed below. Milestone payments – under the milestone method ASC 605-28, payments that were contingent upon the achievement of a substantive milestone were recognized entirely as revenue in the period in which the milestone was achieved. To the extent that non-substantive milestones were achieved and the Company had remaining performance obligations, milestones were deferred and recognized as revenue over the estimated remaining period of performance. If there were no remaining performance obligations, the revenue from non-substantive milestones was recognized in the period it was earned. The milestone method no longer exists under the new revenue standard. The revenue from the milestone payments must be estimated using either the expected value method or the most likely amount method. Revenue that is not probable of significant reversal of cumulative revenue is included in the transaction price. Therefore, substantive milestones that were recognized when achieved under the legacy revenue guidance will be recognized as revenue over the performance period under the new standard with a cumulative catch-up recorded for the portion associated with the performance to date. Pattern of revenue recognition – the Company recognized revenue from performance obligations delivered over time, such as licenses combined with research and development services and participation on development committees, on a straight-line basis over the period of performance under the legacy revenue guidance. The new standard allows entities to use either an input method or an output method to measure progress toward complete satisfaction of a performance obligation. For contracts in progress at the adoption date of the new standard the Company determined that the input method of measuring costs incurred to date compared to total estimated costs to be incurred under the contract most accurately depicts its performance. The change in the pattern of revenue recognition upon adoption of Topic 606 for milestone payments and performance obligations delivered over time resulted in an increase in the balance of deferred revenue and an increase in the accumulated deficit balance of $25.3 million on January 1, 2018. The following table summarizes the impact of adopting Topic 606 on select unaudited condensed consolidated balance sheet line items (in thousands):
March 31, 2018
As reported
Adjustments
Balances without the adoption of Topic 606
(in thousands)
Liabilities
Deferred revenue
$
14,882
$
(120
)
$
14,762
Deferred revenue – noncurrent
169,857
(25,312
)
144,545
Stockholders’ Equity
Accumulated deficit
(330,667
)
25,432
(305,235
) The following table summarizes the impact of adopting Topic 606 on select unaudited condensed consolidated statement of operations line items (in thousands, except per share data):
Three Months Ended March 31, 2018
As reported
Adjustments
Balances without the adoption of Topic 606
(in thousands)
Collaboration and license revenue
$
6,627
$
120
$
6,747
Total revenue
6,627
120
6,747
Loss from operations
(22,698
)
120
(22,578
)
Net loss
(21,494
)
120
(21,374
)
Net loss per share, basic and diluted
(0.28
)
—
(0.28
) The following table summarizes the impact of adopting Topic 606 on select unaudited condensed consolidated statement of cash flows line items (in thousands):
Three Months Ended March 31, 2018
As reported
Adjustments
Balances without the adoption of Topic 606
(in thousands)
Cash flows from operating activities
Net loss
$
(21,494
)
$
120
$
(21,374
)
Changes in operating assets and liabilities:
Deferred revenue
(3,644
)
(120
)
(3,764
) In August 2016, the FASB issued ASU No. 2016-15, Statement of Cash Flows (Topic 230): Classification of Certain Cash Receipts and Cash Payments. ASU 2016-15 identifies how certain cash receipts and cash payments are presented and classified in the Statement of Cash Flows. The standard is effective for fiscal years and interim periods beginning after December 15, 2017. The standard should be applied retrospectively and early adoption is permitted, including adoption in an interim period. The Company adopted this standard on January 1, 2018 and the adoption of the standard did not have a material impact on its condensed consolidated statement of cash flows. In November 2016, the FASB issued ASU No. 2016-18, Statement of Cash Flows (Topic 230): Restricted Cash. ASU 2016-18 requires that the statement of cash flows explain the change during the period in the total cash, cash equivalents, and restricted cash. The standard is effective for fiscal years beginning after December 15, 2017, and interim periods within those years. This standard should be applied retrospectively and early adoption is permitted, including adoption in an interim period. The Company adopted this standard on January 1, 2018 utilizing the required retrospective transition method and changed the presentation and classification of restricted cash in its condensed consolidated statement of cash flows. In May 2017, the FASB issued ASU No. 2017-09, Compensation – Stock Compensation (Topic 718): Scope of Modification Accounting. ASU 2017-09 provides clarity and reduces the complexity of applying the guidance in Topic 718, Compensation – Stock Compensation, to a change to the terms or conditions of a share-based payment award. This standard is effective for annual periods beginning after December 15, 2017. The Company adopted this ASU on January 1, 2018; the In March 2018, the FASB issued ASU No. 2018-05, Income Taxes (Topic 740): Amendments to SEC Paragraphs Pursuant to SEC Staff Accounting Bulletin No. 118, which included amendments to expand income tax accounting and disclosure guidance pursuant to SEC Staff Accounting Bulletin No. 118 (“SAB 118”) issued by the SEC in December 2017. SAB 118 provides guidance on accounting for the income tax effects of the Tax Reform Act. The Company adopted this ASU in the first quarter of 2018. Refer to Note 10 Income Taxes for more information and disclosures related to this amended guidance.</t>
  </si>
  <si>
    <t>Fair Value Measurements</t>
  </si>
  <si>
    <t>Fair Value Disclosures [Abstract]</t>
  </si>
  <si>
    <t>3. Fair Value Measurements The carrying amounts of certain of the Company’s financial instruments, including cash equivalents, accounts receivable and accounts payable, approximate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cash equivalents, which include money market funds, are classified as Level 1 because they are valued using quoted market prices. The Company’s marketable securities consist of available-for-sale securities and are generally classified as Level 2 because their value is based on valuations using significant inputs derived from or corroborated by observable market data. In certain cases where there is limited activity or less transparency around the inputs to valuation, financial instruments are classified as Level 3. Level 3 liabilities consist of the contingent consideration liability. The following table sets forth the Company’s financial instruments that were measured at fair value on a recurring basis by level within the fair value hierarchy (in thousands):
March 31, 2018
Level 1
Level 2
Level 3
Total
Financial Assets:
Money market funds
$
17,146
$
—
$
—
$
17,146
U.S. government and agency securities
—
94,725
—
94,725
Corporate debt securities
—
75,849
—
75,849
Commercial paper
—
121,559
—
121,559
Total
$
17,146
$
292,133
$
—
$
309,279
Financial Liabilities:
Contingent consideration related to acquisition
$
—
$
—
$
8,171
$
8,171
Total
$
—
$
—
$
8,171
$
8,171
December 31, 2017
Level 1
Level 2
Level 3
Total
Financial Assets:
Money market funds
$
86,461
$
—
$
—
$
86,461
U.S. government and agency securities
—
108,076
—
108,076
Corporate debt securities
—
58,496
—
58,496
Commercial paper
—
74,011
—
74,011
Total
$
86,461
$
240,583
$
—
$
327,044
Financial Liabilities:
Contingent consideration related to acquisition
$
—
$
—
$
7,588
$
7,588
Total
$
—
$
—
$
7,588
$
7,588
The acquisition-date fair value of the contingent consideration liability represents the future consideration that is contingent upon the achievement of specified development milestones for a product candidate. The fair value of the contingent consideration is based on the Company’s probability-weighted discounted cash flow assessment that considers probability and timing of future payments. The fair value measurement is based on significant Level 3 inputs such as anticipated timelines and probability of achieving development milestones. Changes in the fair value of the liability for contingent consideration, except for the impact of foreign currency, will be recognized as research and development expense in the condensed consolidated statements of operations until settlement. The Company did not have any financial assets and liabilities measured at fair value on a non-recurring basis as of March 31, 2018 and December 31, 2017. There were no transfers between the fair value measurement category levels during any of the periods presented. The following table sets forth a summary of the changes in the fair value of the Company’s Level 3 financial liabilities (in thousands):
Contingent Consideration
Balance at December 31, 2017
$
7,588
Net change in fair value upon remeasurement
356
Foreign currency impact on contingent consideration
227
Balance at March 31, 2018
$
8,171
The following tables summarize the estimated value of the Company’s cash, cash equivalents and marketable securities and the gross unrealized holding gains and losses (in thousands):
March 31, 2018
Amortized cost
Unrealized gains
Unrealized losses
Estimated Fair Value
Cash and cash equivalents:
Cash
$
18,570
$
—
$
—
$
18,570
Money market funds
17,146
—
—
17,146
Commercial paper
64,563
—
—
64,563
Total cash and cash equivalents
$
100,279
$
—
$
—
$
100,279
Marketable securities:
U.S. government and agency securities
$
95,066
—
$
(341
)
$
94,725
Corporate debt securities
75,953
1
(105
)
75,849
Commercial paper
56,996
—
—
56,996
Total marketable securities
$
228,015
$
1
$
(446
)
$
227,570
December 31, 2017
Amortized cost
Unrealized gains
Unrealized losses
Estimated Fair Value
Cash and cash equivalents:
Cash
$
22,673
$
—
$
—
$
22,673
Money market funds
86,461
—
—
86,461
Commercial paper
48,480
—
—
48,480
Total cash and cash equivalents
$
157,614
$
—
$
—
$
157,614
Marketable securities:
U.S. government and agency securities
$
108,317
$
—
$
(241
)
$
108,076
Corporate debt securities
58,551
1
(56
)
58,496
Commercial paper
25,531
—
—
25,531
Total marketable securities
$
192,399
$
1
$
(297
)
$
192,103
The amortized cost and estimated fair value of the Company’s available-for-sale marketable securities by contractual maturity are summarized below as of March 31, 2018 (in thousands):
Amortized cost
Estimated Fair
Mature in one year or less
$
207,318
$
207,029
Mature after one year through two years
20,697
20,541
Total available-for-sale marketable securities
$
228,015
$
227,570</t>
  </si>
  <si>
    <t>Balance Sheet Components</t>
  </si>
  <si>
    <t>Balance Sheet Related Disclosures [Abstract]</t>
  </si>
  <si>
    <t>4. Balance Sheet Components Property and Equipment, Net Property and equipment, net consisted of the following (in thousands):
March 31,
December 31,
2018
2017
Leasehold improvements
$
27,108
$
27,102
Lab equipment
7,339
7,243
Computer and office equipment
2,091
2,016
Furniture
1,772
1,767
Construction in progress
39
54
Total property and equipment
38,349
38,182
Less: accumulated depreciation
(8,181
)
(7,097
)
Property and equipment, net
$
30,168
$
31,085
Depreciation expense was $1.1 million and $826,000 for the three months ended March 31, 2018 and 2017, respectively. Accrued Expenses and Other Liabilities Accrued expenses and other liabilities consisted of the following (in thousands):
March 31,
December 31,
2018
2017
Compensation and related benefits
$
2,584
$
5,320
Professional and consulting services
2,023
1,586
Accrued property and equipment
781
2,790
Accrued research expense
683
1,763
Deferred rent
470
434
Other
2,028
708
Total accrued expenses and other liabilities
$
8,569
$
12,601</t>
  </si>
  <si>
    <t>Goodwill and Intangible Assets</t>
  </si>
  <si>
    <t>Goodwill And Intangible Assets Disclosure [Abstract]</t>
  </si>
  <si>
    <t>5. Goodwill and Intangible Assets Goodwill The gross carrying amount of goodwill was as follows (in thousands):
Balance at December 31, 2017
$
8,723
Foreign currency translation adjustment
249
Balance at March 31, 2018
$
8,972
Intangible assets The gross carrying amounts and net book value of our intangible assets were as follows (in thousands):
March 31, 2018
Gross Amount
Accumulated Amortization
Net Book Value
Intangible assets with finite lives:
License agreement
$
12,185
$
1,472
$
10,713
Total intangible assets with finite lives
12,185
1,472
10,713
Acquired IPR&amp;D assets
21,130
—
21,130
Total intangible assets
$
33,315
$
1,472
$
31,843
December 31, 2017
Gross Amount
Accumulated Amortization
Net Book Value
Intangible assets with finite lives:
License agreement
$
11,847
$
1,283
$
10,564
Total intangible assets with finite lives
11,847
1,283
10,564
Acquired IPR&amp;D assets
20,543
—
20,543
Total intangible assets
$
32,390
$
1,283
$
31,107
Intangible assets are carried at cost less accumulated amortization. The license agreement is being amortized over a period of 20 years and the amortization expense is recorded in operating expenses. The increase in the gross carrying amount of intangible assets as of March 31, 2018 compared to December 31, 2017 reflected a positive impact of foreign currency exchange which was primarily due to the strengthening of the Euro against the U.S. dollar. Amortization expense was $152,000 and $132,000 for the three months ended March 31, 2018 and 2017, respectively. Based on finite-lived intangible assets recorded as of March 31, 2018, the estimated future amortization expense is as follows (in thousands):
Year Ending December 31,
Estimated Amortization Expense
2018 (remaining nine months)
$
457
2019
609
2020
609
2021
609
2022
609
2023
609</t>
  </si>
  <si>
    <t>Collaboration Agreements</t>
  </si>
  <si>
    <t xml:space="preserve">6. Collaboration Agreements Novartis Agreement In March 2015, the Company entered into a collaboration and license agreement with Novartis Pharmaceuticals Corporation, or Novartis, pursuant to which the Company is collaborating worldwide with Novartis regarding the development and potential commercialization of product candidates containing an agonist of the molecular target known as STING in the field of oncology, including immuno-oncology and cancer vaccines. Under this agreement, or the Novartis Agreement, the Company granted Novartis a co-exclusive license to develop such products worldwide, an exclusive license to commercialize such products outside the United States and a non-exclusive license to support the Company in commercializing such products in the United States if it requests such support. The collaboration is guided by a joint steering committee with each party having final decision-making authority regarding specified areas of development or commercialization. Under the Novartis Agreement, the Company received an upfront payment of $200.0 million in April 2015. During the second quarter of 2016, the Company received a $35.0 million development milestone upon initiation of a Phase 1 trial for the first STING product candidate, ADU-S100. The Company also received reimbursement of research and development costs from Novartis of $1.3 million since inception through March 31, 2018. The Company is eligible to receive up to an additional $215.0 million in development milestones and up to an additional $250.0 million in regulatory approval milestones. The Company is responsible for 38% of the joint development costs worldwide, and Novartis is responsible for the remaining 62% of the joint development costs worldwide. The Company will receive 50% of gross profits on sales of any products commercialized pursuant to this collaboration in the United States and 45% of gross profits for specified European countries and Japan. For each of these profit share countries, each party will be responsible for its respective commercial sharing percentage of all joint commercialization costs incurred in that country. For all other countries where the Company is not sharing profits, Novartis will be responsible for all commercialization costs and will pay the Company a royalty in the mid-teens on all net sales of product sold by Novartis, its affiliates and sublicensees, with such percentage subject to reduction post patent and data exclusivity expiration and subject to reduction, capped at a specified percentage, for royalties payable to third party licensors. Novartis’ royalty obligation will run on a country-by-country basis until the later of expiration of the last valid claim covering the product, expiration of data exclusivity for the product or 12 years after first commercial sale of the product in such country. 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 The Company has determined that the license is not distinct from the co-development services to be performed under the agreement, consisting of research and development services and regulatory filing services. Specifically, the Company’s development license and the manufacturing license can only provide benefit to Novartis in combination with the Company’s research and development services. The intellectual property related to STING agonists, proprietary to the Company, is the foundation for the research and development activities, and can only be utilized via engaging the Company’s team in the research. Hence, the research and development services provided by the Company significantly affect the development and manufacturing license’s utility to Novartis. The Company determined that the regulatory filing services of collaboration products are interrelated with research and development services, as the scope and timing of the regulatory filings will depend upon successful clinical outcomes. Therefore, the research and development services are the input of the regulatory services and thus are combined as one performance obligation with the license. For revenue recognition purposes, the Company determined that the duration of the contract begins on the effective date in March 2015 and ends upon receipt of regulatory approval, estimated to occur in 2028. The Company’s performance period commenced in May 2015. The transaction price consists of the $200.0 million upfront fee, a $35.0 million milestone payment received in the second quarter of 2016 upon commencement of a Phase 1 study, and $1.3 million in reimbursement of research and development costs through March 31, 2018. The Company determined that the remaining potential milestone payments are probable of significant reversal of cumulative revenue as their achievement is highly dependent on the successful completion of Phase 1 studies. Therefore, these payments are not included in the transaction price. Any consideration related to sales-based royalties and profit-sharing payments will be recognized when the related sales occur as they were determined to relate predominantly to the license granted to Novartis and have been excluded from the transaction price. The transaction price of $236.3 million is allocated to one combined performance obligation. The Company will re-evaluate the transaction price in each reporting period and as uncertain events are resolved or other changes in circumstances occur. The Company concluded that it will utilize a cost-based input method to measure its progress toward completion of its performance obligation and to calculate the corresponding amount of revenue to recognize each period. The Company believes this is the best measure of progress because other measures do not reflect how the Company transfers its performance obligation to Novartis. In applying the cost-based input method of revenue recognition, the Company uses actual clinical study enrollment figures as well as actual costs incurred relative to budgeted costs expected to be incurred for the combined performance obligation. These costs consist primarily of internal full-time equivalent effort and third-party contract costs relative to the level of patient enrollment in the study. Revenue will be recognized based on the level of costs incurred relative to the total budgeted costs for the performance obligations. A cost-based input method of revenue recognition requires management to make estimates of costs to complete the Company's performance obligation. In making such estimates, significant judgment is required to evaluate assumptions related to cost estimates. The cumulative effect of revisions to estimated costs to complete the Company's performance obligation will be recorded in the period in which changes are identified and amounts can be reasonably estimated. A significant change in these assumptions and estimates could have a material impact on the timing and amount of revenue recognized in future periods. Cost-sharing payments from Novartis are included in the transaction price and subject to the cost-based input method to determine the amount to be recognized in license and collaboration revenue in the Company’s condensed consolidated statements of operations, while cost-sharing payments to Novartis are accounted for as research and development expenses in the Company’s condensed consolidated statements of operations. If the Company recognizes revenue from the sale of any products commercialized pursuant to this collaboration in the United States, it will retain 50% of the gross profits from such sales, and will pay the remaining 50% of the gross profits to Novartis. The Company will receive from Novartis 45% of gross profits for specified European countries and Japan from the sale of any products commercialized pursuant to this collaboration in such countries. Profit sharing payments made to or received from Novartis will be aggregated by product by territory and reported as expenses or revenues, as applicable. For the three months ended March 31, 2018 and 2017, the Company recognized $3.6 million and $3.7 million, respectively, in revenue from its collaboration with Novartis. The remaining balance of the transaction price of $184.7 million is included in deferred revenue at March 31, 2018. Janssen ADU-214 Agreement In October 2014, the Company entered into a Research and License Agreement, or the Janssen ADU-214 Agreement, with Janssen Biotech Inc., or Janssen, a wholly owned subsidiary of Johnson &amp; Johnson Development Corporation, to develop a drug for the treatment of lung cancer. Under the terms of the Janssen ADU-214 Agreement, the Company granted Janssen an exclusive, worldwide license to research, develop, manufacture, use, sell and otherwise exploit products containing ADU-214 for any and all uses. Janssen has agreed not to administer or cause to be administered ADU-214 in humans in clinical trials for the treatment of pancreatic cancer or mesothelioma. The Company was responsible for certain research and development activities from the effective date of the agreement until investigational new drug application, or IND, approval which occurred in the fourth quarter of 2015. Under the terms of the Janssen ADU-214 Agreement, the Company is eligible to receive future contingent payments up to a total of $766.0 million composed of development milestones through completion of all Phase 3 clinical trials, as well as regulatory and commercial milestones. The contingent payments are triggered upon the activities expected to be undertaken by Janssen. The Company is eligible to receive royalties on any net sales of licensed products by Janssen, its affiliates and sublicensees at a rate ranging from high-single digits to low teens based on the aggregate annual net sales of licensed products worldwide and based on the country of sale. Future milestone payments and royalties will be recognized when earned as the Company has no remaining performance obligations under this agreement. The upfront license fee of $30.0 million was recognized on a straight-line basis from the effective date of the agreement through October 2015. In addition, the Company recognized milestone payments of $21.0 million in 2015 as all performance obligations were achieved. Janssen ADU-741 and GVAX Prostate Agreements In May 2014, the Company entered into a Research and License Agreement, or the Janssen ADU-741 Agreement, and a GVAX Prostate License Agreement, or Janssen GVAX Prostate Agreement, with Janssen to collaborate on the development of a drug for the treatment of prostate cancer. Under the terms of the Janssen ADU-741 Agreement, the Company granted Janssen an exclusive, worldwide license to research, develop, manufacture, use, sell and otherwise exploit products containing ADU-741 for any and all uses. The Company was responsible for certain research and development activities from the effective date of the agreement until IND approval which occurred in the fourth quarter of 2015. Under the terms of the Janssen ADU-741 Agreement, the Company is eligible to receive future contingent payments up to a total of $343.0 million composed of development milestones through completion of all Phase 3 clinical trials, as well as regulatory and commercial milestones. The contingent payments are triggered upon the activities expected to be undertaken by Janssen. The Company is eligible to receive royalties on net sales of licensed products by Janssen, its affiliates and sublicensees at a rate ranging from mid-single digits to low teens based on aggregate annual net sales and based on the country of sale. Under the Janssen GVAX Prostate Agreement, the Company granted Janssen an exclusive worldwide license to research, develop, manufacture, use, sell and otherwise exploit products containing GVAX Prostate for any and all uses. The Company is eligible to receive $2.0 million on the achievement of a specified commercial milestone. In addition, the Company is eligible to receive royalties in the high single digits based on net sales of the product. The upfront fees received totaling $12.5 million were recognized on a straight-line basis from the effective date of the agreements through October 2015. In addition, the Company recognized milestone payments of $10.0 million in 2015 as all performance obligations were achieved. Merck License Agreement In connection with the acquisition of Aduro Biotech Europe in October 2015, the Company became party to an agreement with Merck Sharp &amp; Dohme Corp., or Merck. The agreement sets forth the parties’ respective obligations for development, commercialization, regulatory and manufacturing and supply activities for antibody product candidates. The Company identified the following promises under the agreement: 1) the license, 2) the obligation to provide research activities and 3) the obligation to participate on a Joint Research Committee. The Company determined that the promises were not distinct which resulted in them being combined into one performance obligation. The Company completed its performance obligation under the agreement by the end of 2016. The Company received a milestone payment of $2.0 million in 2017 for the initiation of a GLP toxicology study, which was recognized in revenue when received as the Company had no remaining performance obligation. The Company also received a milestone payment of $3.0 million in the first quarter of 2018 for the initiation of Phase 1 trial for the anti-CD27 antibody </t>
  </si>
  <si>
    <t>Commitments and Contingencies</t>
  </si>
  <si>
    <t>Commitments And Contingencies Disclosure [Abstract]</t>
  </si>
  <si>
    <t xml:space="preserve">7. Commitments and Contingencies Leases The Company moved into its corporate office and laboratory facility located in Berkeley, California in August 2016. The Company leases approximately 110,853 square feet pursuant to an Office/Laboratory lease that was entered into in September 2015, or the Heinz Lease. The Heinz Lease has an initial term of approximately thirteen and a half years expiring on December 31, 2029. The Company has the right to further extend the Heinz Lease term for up to two renewal terms of five years each, provided that the rental rate would be subject to market adjustment at the beginning of each renewal term. The Company is subleasing approximately 9,500 square feet in its Heinz facilities under subleases that expire December 31, 2020. The Company continues to lease its former office and research and development facility comprised of 25,000 square feet in Berkeley, California, under a non-cancelable operating lease, or the Bancroft Lease. The term of the Bancroft Lease expires on December 31, 2018. The Bancroft Lease also contains an option to extend the lease for an additional two years. The Company has transitioned the entirety of its Berkeley operations to its Heinz facility and in accordance with the terms of the Bancroft Lease, the Company has subleased the Bancroft facility. The Company maintains a letter of credit with Bank of America Merrill Lynch as security for the Heinz Lease in the amount of $468,000. The letter of credit is collateralized by a certificate of deposit for $468,000 which has been included in restricted cash in the condensed consolidated balance sheets as of March 31, 2018 and December 31, 2017. The Company also leases a research and development facility in Oss, the Netherlands, for employees of Aduro Biotech Europe. The term of the Oss lease has been extended through December 2020. The Company believes that its existing facilities are adequate to meet its current needs, and that suitable additional alternative spaces will be available in the future on commercially reasonable terms. Rent expense was $1.4 million and $1.3 million for the three months ended March 31, 2018 and 2017, respectively. Under the terms of the lease agreements, the Company is also responsible for certain insurance, property tax and maintenance expenses. Future minimum payments under the leases at March 31, 2018 are as follows (in thousands):
Year Ending December 31,
Amounts
2018 (remaining nine months)
$
4,500
2019
5,556
2020
5,707
2021
5,332
2022
5,460
Thereafter
41,406
Total
$
67,961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Legal The Company is not party to any material legal proceedings at this time. From time to time, the Company may become involved in various legal proceedings that arise in the ordinary course of its business. Other Commitments The Company has various manufacturing, clinical, research and other contracts with vendors in the conduct of the normal course of its business. All contracts are terminable, with varying provisions regarding termination. If a contract with a specific vendor were to be terminated, generally the Company would only be obligated for the products or services that the Company had received at the time the termination became effective as well as non-cancelable and non-refundable obligations, including those incurred by the vendor for products or services before the termination became effective, and in some cases a termination fee. In the case of terminating a clinical trial agreement at a particular site, the Company may also be obligated to provide continued support for appropriate treatment for clinical trial subjects at that site until or after completion or termination. </t>
  </si>
  <si>
    <t>Stockholders' Equity</t>
  </si>
  <si>
    <t>Equity [Abstract]</t>
  </si>
  <si>
    <t xml:space="preserve">8. Stockholders’ Equity At-the-Market Sales Agreement In August 2017, the Company entered into an “at-the-market” sales agreement, or the 2017 Sales Agreement, with Cowen and Company, LLC, or Cowen In May 2016, the Company entered into an “at-the-market” sales agreement, or the 2016 Sales Agreement, with Cowen, through which the Company offered and sold 8,350,018 shares of its common stock for total net proceeds of $97.3 million from May 2016 through the second quarter of 2017 through The issuance and sale of these shares by the Company pursuant to the 2016 Sales Agreement was deemed an “at-the-market” offering under the Securities Act of 1933, as amended. Under the 2016 Sales Agreement, the Company agreed to pay Cowen a commission of up to 3% of the gross proceeds of any sales made pursuant to the Sales Agreement. There are no amounts remaining for future sales under the 2016 Sales Agreement. </t>
  </si>
  <si>
    <t>Equity Incentive Plans</t>
  </si>
  <si>
    <t>Disclosure Of Compensation Related Costs Sharebased Payments [Abstract]</t>
  </si>
  <si>
    <t>9. Equity Incentive Plans 2015 Plan In March 2015, the Company’s board of directors adopted and in April 2015 the Company’s stockholders approved the 2015 Equity Incentive Plan, or the 2015 Plan, which became effective upon the initial public offering of the Company’s common stock, or IPO, and provides for the granting of incentive stock options, nonstatutory stock options and other forms of stock awards to its employees, directors and consultants. The Company’s 2009 Stock Incentive Plan, or the 2009 Plan, terminated on the date the 2015 Plan was adopted. Options granted or shares issued under the 2009 Plan that were outstanding on the date the 2015 Plan became effective will remain subject to the terms of the 2009 Plan. The 2015 Plan is administered by the board of directors or a committee appointed by the board of directors, which determines the types of awards to be granted, including the number of shares subject to the awards, the exercise price and the vesting schedule.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Options expire after 10 years (five years for stockholders owning greater than 10% of the voting stock). The number of shares of common stock initially reserved for issuance under the 2015 Plan was 6,134,292 shares with an automatic annual increase to the shares issuable under the 2015 Plan equal to the lower of (i) 4% of the total number of shares of common stock outstanding on December 31 of the preceding calendar year, or (ii) a lower number determined by the board of directors. On January 1, 2018 the shares issuable under the 2015 Plan increased by 3,109,448. The Company had 7,468,387 shares available for future grant under the 2015 Plan as of March 31, 2018. 2009 Plan The 2009 Plan terminated on the date the 2015 Plan was adopted. Options granted or shares issued under the 2009 Plan that were outstanding on the date the 2015 Plan became effective will remain subject to the terms of the 2009 Plan. At March 31, 2018, options to purchase 4,161,492 shares of common stock under the 2009 Plan remained outstanding. Stock Options The following table summarizes stock option activity for the three months ended March 31, 2018:
Options Outstanding
Shares Available for Grant
Number of Shares Underlying Options
Weighted- Average Exercise Price
Aggregate Intrinsic Value
(In thousands)
Balance—December 31, 2017
6,117,580
9,076,018
$
8.04
$
32,256
Authorized
3,109,448
—
RSUs forfeited
229,125
—
Granted
(2,382,650
)
2,382,650
6.11
Exercised
—
(712,973
)
1.00
Canceled
394,884
(1)
(538,138
)
11.26
Balance—March 31, 2018
7,468,387
10,207,557
$
7.91
$
41,848
Options exercisable—March 31, 2018
5,704,435
$
6.97
$
30,944
Options vested and expected to vest—March 31, 2018
9,943,818
$
7.90
$
41,241
(1)
This excludes 143,254 subject to canceled options for the three months ended March 31, 2018 initially granted from the legacy stock option plans. As these plans have been terminated, any options canceled are not added back to the existing option plan pool. The aggregate intrinsic value represents the difference between the exercise price of the options and the closing price of the Company’s common stock. The aggregate intrinsic value of options exercised for the three months ended March 31, 2018 was $4.8 million. As of March 31, 2018, the total unrecognized compensation expense related to unvested options, net of estimated forfeitures, was $26.4 million, which the Company expects to recognize over an estimated weighted-average period of 2.8 years. Restricted Stock Units (RSUs) In September 2016, the Company’s board of directors authorized the issuance of Restricted Stock Units, or RSUs, under the 2015 Plan and adopted a form of Restricted Stock Unit Grant Notice and Restricted Stock Unit Award Agreement, or the RSU Agreement, which is intended to serve as a standard form agreement for RSU grants issued to employees, executive officers, directors and consultants. The following table summarizes RSU activity for the three months ended March 31, 2018:
RSUs Outstanding
Number of Restricted Units
Weighted- Average Grant Date Fair Share
Balance—December 31, 2017
1,436,623
$
11.47
Vested
(26,175
)
11.19
Canceled/forfeited
(229,125
)
12.22
Balance—March 31, 2018
1,181,323
$
11.33
The fair value of RSUs is determined on the date of grant based on the market price of the Company’s common stock on that date. As of March 31, 2018, there was $11.2 million of unrecognized stock-based compensation expense, net of estimated forfeitures, related to RSUs to be recognized over a weighted-average period of 3.2 years. 2015 Employee Stock Purchase Plan In March 2015, the Company’s board of directors adopted and in April 2015 the Company’s stockholders approved the 2015 Employee Stock Purchase Plan, or the 2015 ESPP, which became effective upon the IPO. The 2015 ESPP is intended to qualify as an employee stock purchase plan under Section 423 of the Internal Revenue Code of 1986, as amended, or the Code, and is administered by the Company’s board of directors and the Compensation Committee of the board of directors. The number of shares of common stock initially reserved for issuance under the 2015 ESPP was 720,000 shares with an automatic annual increase to the shares issuable under the 2015 ESPP equal to the lower of (i) 1% of the total number of shares of common stock outstanding on December 31 of the preceding calendar year, or (ii) a lower number determined by the board of directors. There was no annual increase of shares issuable under the 2015 ESPP on January 1, 2018. The Company had 1,792,989 shares available for future issuance under the 2015 ESPP as of March 31, 2018. As of March 31, 2018, the total unrecognized compensation expense related to ESPP was $59,000, which the Company expects to recognize over an estimated weighted-average period of 0.1 years. Stock-based Compensation Expense Total stock-based compensation expense recognized was as follows (in thousands):
Three Months Ended March 31,
2018
2017
Research and development
$
2,745
$
2,251
General and administrative
2,179
1,737
Total stock-based compensation expense
$
4,924
$
3,988
In determining the fair value of the stock-based awards, the Company uses the Black-Scholes option-pricing model. The fair value of stock option awards granted to employees was estimated at the date of grant using a Black-Scholes option-pricing model with the following assumptions:
Option Plan
ESPP
Three Months Ended March 31,
Three Months Ended March 31,
2018
2017
2018
2017
Expected term (in years)
6.02 - 6.04
6.02 - 6.03
0.5
0.5
Volatility
71.6 - 71.7%
73.2 - 73.9%
49.3%
74.4%
Risk-free interest rate
2.38 - 2.68 %
2.03 - 2.25%
1.39%
0.62%
Dividend yield
—%
—%
—%
—%</t>
  </si>
  <si>
    <t>Income Taxes</t>
  </si>
  <si>
    <t>Income Tax Disclosure [Abstract]</t>
  </si>
  <si>
    <t xml:space="preserve">10. Income Taxes Income tax benefit for the three months ended March 31, 2018 and 2017 was approximately $21 thousand and $2.8 million, respectively. The income tax benefit recorded for the three months ended March 31, 2018 primarily related to the foreign deferred tax benefit from the amortization of intangibles. The income tax benefit recorded in 2017 primarily related to federal income tax benefit associated with the carryback of 2017 losses. The Company’s policy is to recognize interest and penalties related to unrecognized tax benefits in income tax expense. The Company files income tax returns in the United States and Netherlands. The federal and state income tax returns are open under the statute of limitations subject to tax examinations for the tax years ended December 31, 2013 through December 31, 2016. To the extent the Company has tax attribute carryforwards, the tax years in which the attribute was generated may still be adjusted upon examination by the IRS or state tax authorities to the extent utilized in a future period. For the Netherlands, the tax administration can impose an additional assessment within five years from the year in which the tax debt originated. Also on December 22, 2017, the SEC issued Staff Accounting Bulletin 118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Provisional amounts or adjustments to provisional amounts identified in the measurement period, as defined, would be included as an adjustment to tax expense or benefit from continuing operations in the period the amounts are determined. Due to the broad complexities of the Tax Act, under the guidance of Staff Accounting Bulletin 118, the Company has determined a reasonable estimate for the effects of the Tax Act, and reported the estimates as provisional amounts in its financial statements for which the accounting under ASC 740 is completed. As of March 31, 2018, Aduro recorded a current income tax receivable of $17.5 million. The current income tax receivable relates to the 2017 net operating loss. Pursuant to Code Section 172(f), the Company plans to file a claim in 2018 to carryback losses from 2017 to 2016. The Company expects to receive the refund by the end of 2018. </t>
  </si>
  <si>
    <t>Net Loss Per Common Share</t>
  </si>
  <si>
    <t>Earnings Per Share [Abstract]</t>
  </si>
  <si>
    <t>11. Net Loss per Common Share Since the Company was in a loss position for all periods presented, diluted net loss per common share is the same as basic net loss per common share for all periods presented as the inclusion of all potential common shares outstanding would have been anti-dilutive. Potentially dilutive securities that were not included in the diluted per common share calculations because they would be anti-dilutive were as follows:
Three Months Ended March 31,
2018
2017
Options to purchase common stock
10,207,557
10,583,776
Restricted stock units
1,181,323
759,400
Common stock warrants
63,661
95,221
Total
11,452,541
11,438,397</t>
  </si>
  <si>
    <t>Basis of Presentation, Use of Estimates and Recent Accounting Pronouncements (Policies)</t>
  </si>
  <si>
    <t>Basis of Presentation</t>
  </si>
  <si>
    <t xml:space="preserve">Basis of Presentation The accompanying unaudited condensed consolidated financial statements have been prepared in accordance with U.S. generally accepted accounting principles, or U.S. GAAP, and follow the requirements of the Securities and Exchange Commission, or the SEC, for interim reporting. As permitted under those rules, certain footnotes or other financial information that are normally required by U.S. GAAP have been condensed or omitted, and accordingly the balance sheet as of December 31, 2017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18 are not necessarily indicative of the results to be expected for the year ending December 31, 2018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7 included in the Company’s Annual Report on Form 10-K for the year ended December 31, 2017 filed with the SEC on March 1, 2018. The consolidated financial statements include the accounts of Aduro Biotech, Inc. and its wholly-owned subsidiaries. All intercompany transactions and balances have been eliminated. </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tingent consideration, income taxes and stock-based compensation. Management bases its estimates on historical experience and on various other market-specific and relevant assumptions that management believes to be reasonable under the circumstances. Actual results could differ from these estimates.</t>
  </si>
  <si>
    <t>Revenue Recognition</t>
  </si>
  <si>
    <t>Revenue Recognition The Company recognizes revenue when its customers obtain control of the promised goods or services, in an amount that reflects the consideration which the Company expects to receive in exchange for those goods or services. Collaboration and license revenue The Company’s collaboration agreements may include the transfer of intellectual property rights in the form of licenses, obligations to provide research and development services and obligations to participate on certain development committees with the collaboration party. The terms of such agreements include payment to the Company of one or more of the following: nonrefundable upfront fees, payment for research and development services, development, regulatory and commercial milestone payments, and royalties on net sales of licensed products. The Company assesses whether the promises in these agreements are considered distinct performance obligations that should be accounted for separately. Judgment is required to determine whether the license to the Company’s intellectual property is distinct from the research and development services or participation on development committees. The transaction price in each agreement is allocated to the identified performance obligations based on the standalone selling price, or SSP, of each distinct performance obligation. Judgment is required to determine SSP.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the research and development services and committee participation as one performance obligation. Revenue associated with nonrefundable upfront license fees where the license fees and research and development services cannot be accounted for as separate performance obligations is deferred and recognized as revenue over the expected period of performance using a cost-based input methodology. The Company utilizes judgment to assess the pattern of delivery of the performance obligation. At the inception of each agreement that includes development, regulatory or commercial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in the agreement based on relative SSP. At the end of each subsequent reporting period, the Company re-evaluates the probability of achievement of each such milestone and any related constraint, and if necessary, adjusts its estimate of the overall transaction price. Any such adjustments are recorded on a cumulative catch-up basis, which would affect revenues and earnings in the period of adjustment.</t>
  </si>
  <si>
    <t>Contract Balances</t>
  </si>
  <si>
    <t>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t>
  </si>
  <si>
    <t>Recent Accounting Pronouncements</t>
  </si>
  <si>
    <t>Recent Accounting Pronouncements In February 2016, the Financial Accounting Standards Board, or FASB, issued Auditing Standards Update, or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and requires modified retrospective application. Early adoption is permitted. The Company is currently evaluating the impact that the standard will have on its consolidated financial statements. In June 2016, the FASB issued ASU No. 2016-13,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standard is effective for fiscal years and interim periods beginning after December 15, 2019. Early adoption is permitted for all periods beginning after December 15, 2018. The Company has evaluated the impact of this guidance and has concluded that adoption of the standard will not have a material impact on its consolidated financial statements.</t>
  </si>
  <si>
    <t>Recently Adopted Accounting Pronouncements</t>
  </si>
  <si>
    <t>Recently Adopted Accounting Pronouncements In January 2016, the FASB issued ASU No. 2016-01, Financial Instruments--Overall (Subtopic 825-10): Recognition and Measurement of Financial Assets and Financial Liabilities, which amends the guidance in U.S. GAAP on the classification and measurement of financial instruments. In February 2018, the FASB issued ASU No. 2018-03 which provides additional clarification and implementation guidance on the previously issued ASU No. 2016-01.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The Company adopted this ASU on January 1, 2018. The adoption of the standard did not have a material impact on its condensed consolidated financial statements. In May 2014, the FASB issued ASU No. 2014-09, Revenue from Contracts with Customers (Topic 606). This ASU as well as its related amendments affect any entity that either enters into contracts with customers to transfer goods and services or enters into contracts for the transfer of nonfinancial assets. ASU 2014-09 replaced most existing revenue recognition guidance in U.S. GAAP when it became effective. The standard’s core principle is that a company will recognize revenue when it transfers promised goods or services to customers in an amount that reflects the consideration to which it expects to be entitled in exchange for those goods or services. The Company adopted this standard on January 1, 2018 using the modified retrospective method. The Company recognized the cumulative effect of initially applying the new revenue standard as an adjustment to the opening balance of its accumulated deficit. The comparative information has not been restated and continues to be reported under the accounting standards in effect for those periods. As a result, the Company changed its accounting policy for revenue recognition, and the details of the significant changes and quantitative impact of the changes are disclosed below. Milestone payments – under the milestone method ASC 605-28, payments that were contingent upon the achievement of a substantive milestone were recognized entirely as revenue in the period in which the milestone was achieved. To the extent that non-substantive milestones were achieved and the Company had remaining performance obligations, milestones were deferred and recognized as revenue over the estimated remaining period of performance. If there were no remaining performance obligations, the revenue from non-substantive milestones was recognized in the period it was earned. The milestone method no longer exists under the new revenue standard. The revenue from the milestone payments must be estimated using either the expected value method or the most likely amount method. Revenue that is not probable of significant reversal of cumulative revenue is included in the transaction price. Therefore, substantive milestones that were recognized when achieved under the legacy revenue guidance will be recognized as revenue over the performance period under the new standard with a cumulative catch-up recorded for the portion associated with the performance to date. Pattern of revenue recognition – the Company recognized revenue from performance obligations delivered over time, such as licenses combined with research and development services and participation on development committees, on a straight-line basis over the period of performance under the legacy revenue guidance. The new standard allows entities to use either an input method or an output method to measure progress toward complete satisfaction of a performance obligation. For contracts in progress at the adoption date of the new standard the Company determined that the input method of measuring costs incurred to date compared to total estimated costs to be incurred under the contract most accurately depicts its performance. The change in the pattern of revenue recognition upon adoption of Topic 606 for milestone payments and performance obligations delivered over time resulted in an increase in the balance of deferred revenue and an increase in the accumulated deficit balance of $25.3 million on January 1, 2018. The following table summarizes the impact of adopting Topic 606 on select unaudited condensed consolidated balance sheet line items (in thousands):
March 31, 2018
As reported
Adjustments
Balances without the adoption of Topic 606
(in thousands)
Liabilities
Deferred revenue
$
14,882
$
(120
)
$
14,762
Deferred revenue – noncurrent
169,857
(25,312
)
144,545
Stockholders’ Equity
Accumulated deficit
(330,667
)
25,432
(305,235
) The following table summarizes the impact of adopting Topic 606 on select unaudited condensed consolidated statement of operations line items (in thousands, except per share data):
Three Months Ended March 31, 2018
As reported
Adjustments
Balances without the adoption of Topic 606
(in thousands)
Collaboration and license revenue
$
6,627
$
120
$
6,747
Total revenue
6,627
120
6,747
Loss from operations
(22,698
)
120
(22,578
)
Net loss
(21,494
)
120
(21,374
)
Net loss per share, basic and diluted
(0.28
)
—
(0.28
) The following table summarizes the impact of adopting Topic 606 on select unaudited condensed consolidated statement of cash flows line items (in thousands):
Three Months Ended March 31, 2018
As reported
Adjustments
Balances without the adoption of Topic 606
(in thousands)
Cash flows from operating activities
Net loss
$
(21,494
)
$
120
$
(21,374
)
Changes in operating assets and liabilities:
Deferred revenue
(3,644
)
(120
)
(3,764
) In August 2016, the FASB issued ASU No. 2016-15, Statement of Cash Flows (Topic 230): Classification of Certain Cash Receipts and Cash Payments. ASU 2016-15 identifies how certain cash receipts and cash payments are presented and classified in the Statement of Cash Flows. The standard is effective for fiscal years and interim periods beginning after December 15, 2017. The standard should be applied retrospectively and early adoption is permitted, including adoption in an interim period. The Company adopted this standard on January 1, 2018 and the adoption of the standard did not have a material impact on its condensed consolidated statement of cash flows. In November 2016, the FASB issued ASU No. 2016-18, Statement of Cash Flows (Topic 230): Restricted Cash. ASU 2016-18 requires that the statement of cash flows explain the change during the period in the total cash, cash equivalents, and restricted cash. The standard is effective for fiscal years beginning after December 15, 2017, and interim periods within those years. This standard should be applied retrospectively and early adoption is permitted, including adoption in an interim period. The Company adopted this standard on January 1, 2018 utilizing the required retrospective transition method and changed the presentation and classification of restricted cash in its condensed consolidated statement of cash flows. In May 2017, the FASB issued ASU No. 2017-09, Compensation – Stock Compensation (Topic 718): Scope of Modification Accounting. ASU 2017-09 provides clarity and reduces the complexity of applying the guidance in Topic 718, Compensation – Stock Compensation, to a change to the terms or conditions of a share-based payment award. This standard is effective for annual periods beginning after December 15, 2017. The Company adopted this ASU on January 1, 2018; the In March 2018, the FASB issued ASU No. 2018-05, Income Taxes (Topic 740): Amendments to SEC Paragraphs Pursuant to SEC Staff Accounting Bulletin No. 118, which included amendments to expand income tax accounting and disclosure guidance pursuant to SEC Staff Accounting Bulletin No. 118 (“SAB 118”) issued by the SEC in December 2017. SAB 118 provides guidance on accounting for the income tax effects of the Tax Reform Act. The Company adopted this ASU in the first quarter of 2018. Refer to Note 10 Income Taxes for more information and disclosures related to this amended guidance.</t>
  </si>
  <si>
    <t>Basis of Presentation, Use of Estimates and Recent Accounting Pronouncements (Tables) - ASU 2014-09</t>
  </si>
  <si>
    <t>Summary of Impact of Adopting Topic 606 on Unaudited Condensed Consolidated Balance Sheet</t>
  </si>
  <si>
    <t xml:space="preserve">The following table summarizes the impact of adopting Topic 606 on select unaudited condensed consolidated balance sheet line items (in thousands):
March 31, 2018
As reported
Adjustments
Balances without the adoption of Topic 606
(in thousands)
Liabilities
Deferred revenue
$
14,882
$
(120
)
$
14,762
Deferred revenue – noncurrent
169,857
(25,312
)
144,545
Stockholders’ Equity
Accumulated deficit
(330,667
)
25,432
(305,235
) </t>
  </si>
  <si>
    <t>Summary of Impact of Adopting Topic 606 on Unaudited Condensed Consolidated Statement of Operations</t>
  </si>
  <si>
    <t xml:space="preserve">The following table summarizes the impact of adopting Topic 606 on select unaudited condensed consolidated statement of operations line items (in thousands, except per share data):
Three Months Ended March 31, 2018
As reported
Adjustments
Balances without the adoption of Topic 606
(in thousands)
Collaboration and license revenue
$
6,627
$
120
$
6,747
Total revenue
6,627
120
6,747
Loss from operations
(22,698
)
120
(22,578
)
Net loss
(21,494
)
120
(21,374
)
Net loss per share, basic and diluted
(0.28
)
—
(0.28
) </t>
  </si>
  <si>
    <t>Summary of Impact of Adopting Topic 606 on Unaudited Condensed Consolidated Statement of Cash Flows</t>
  </si>
  <si>
    <t xml:space="preserve">The following table summarizes the impact of adopting Topic 606 on select unaudited condensed consolidated statement of cash flows line items (in thousands):
Three Months Ended March 31, 2018
As reported
Adjustments
Balances without the adoption of Topic 606
(in thousands)
Cash flows from operating activities
Net loss
$
(21,494
)
$
120
$
(21,374
)
Changes in operating assets and liabilities:
Deferred revenue
(3,644
)
(120
)
(3,764
) </t>
  </si>
  <si>
    <t>Fair Value Measurements (Tables)</t>
  </si>
  <si>
    <t>Financial Assets and Liabilities Measured at Fair Value on a Recurring Basis</t>
  </si>
  <si>
    <t>The following table sets forth the Company’s financial instruments that were measured at fair value on a recurring basis by level within the fair value hierarchy (in thousands):
March 31, 2018
Level 1
Level 2
Level 3
Total
Financial Assets:
Money market funds
$
17,146
$
—
$
—
$
17,146
U.S. government and agency securities
—
94,725
—
94,725
Corporate debt securities
—
75,849
—
75,849
Commercial paper
—
121,559
—
121,559
Total
$
17,146
$
292,133
$
—
$
309,279
Financial Liabilities:
Contingent consideration related to acquisition
$
—
$
—
$
8,171
$
8,171
Total
$
—
$
—
$
8,171
$
8,171
December 31, 2017
Level 1
Level 2
Level 3
Total
Financial Assets:
Money market funds
$
86,461
$
—
$
—
$
86,461
U.S. government and agency securities
—
108,076
—
108,076
Corporate debt securities
—
58,496
—
58,496
Commercial paper
—
74,011
—
74,011
Total
$
86,461
$
240,583
$
—
$
327,044
Financial Liabilities:
Contingent consideration related to acquisition
$
—
$
—
$
7,588
$
7,588
Total
$
—
$
—
$
7,588
$
7,588</t>
  </si>
  <si>
    <t>Summary of Changes in Fair Value of Level 3 Financial Liabilities</t>
  </si>
  <si>
    <t>The following table sets forth a summary of the changes in the fair value of the Company’s Level 3 financial liabilities (in thousands):
Contingent Consideration
Balance at December 31, 2017
$
7,588
Net change in fair value upon remeasurement
356
Foreign currency impact on contingent consideration
227
Balance at March 31, 2018
$
8,171</t>
  </si>
  <si>
    <t>Summary of Estimated Value of Cash, Cash Equivalents and Marketable Securities and Gross Unrealized Holding Gains and Losses</t>
  </si>
  <si>
    <t>The following tables summarize the estimated value of the Company’s cash, cash equivalents and marketable securities and the gross unrealized holding gains and losses (in thousands):
March 31, 2018
Amortized cost
Unrealized gains
Unrealized losses
Estimated Fair Value
Cash and cash equivalents:
Cash
$
18,570
$
—
$
—
$
18,570
Money market funds
17,146
—
—
17,146
Commercial paper
64,563
—
—
64,563
Total cash and cash equivalents
$
100,279
$
—
$
—
$
100,279
Marketable securities:
U.S. government and agency securities
$
95,066
—
$
(341
)
$
94,725
Corporate debt securities
75,953
1
(105
)
75,849
Commercial paper
56,996
—
—
56,996
Total marketable securities
$
228,015
$
1
$
(446
)
$
227,570
December 31, 2017
Amortized cost
Unrealized gains
Unrealized losses
Estimated Fair Value
Cash and cash equivalents:
Cash
$
22,673
$
—
$
—
$
22,673
Money market funds
86,461
—
—
86,461
Commercial paper
48,480
—
—
48,480
Total cash and cash equivalents
$
157,614
$
—
$
—
$
157,614
Marketable securities:
U.S. government and agency securities
$
108,317
$
—
$
(241
)
$
108,076
Corporate debt securities
58,551
1
(56
)
58,496
Commercial paper
25,531
—
—
25,531
Total marketable securities
$
192,399
$
1
$
(297
)
$
192,103</t>
  </si>
  <si>
    <t>Summary of Amortized Cost and Estimated Fair Value of Available-for-Sale Marketable Securities by Contractual Maturity</t>
  </si>
  <si>
    <t>The amortized cost and estimated fair value of the Company’s available-for-sale marketable securities by contractual maturity are summarized below as of March 31, 2018 (in thousands):
Amortized cost
Estimated Fair
Mature in one year or less
$
207,318
$
207,029
Mature after one year through two years
20,697
20,541
Total available-for-sale marketable securities
$
228,015
$
227,570</t>
  </si>
  <si>
    <t>Balance Sheet Components (Tables)</t>
  </si>
  <si>
    <t>Summary of Property and Equipment, Net</t>
  </si>
  <si>
    <t>Property and equipment, net consisted of the following (in thousands):
March 31,
December 31,
2018
2017
Leasehold improvements
$
27,108
$
27,102
Lab equipment
7,339
7,243
Computer and office equipment
2,091
2,016
Furniture
1,772
1,767
Construction in progress
39
54
Total property and equipment
38,349
38,182
Less: accumulated depreciation
(8,181
)
(7,097
)
Property and equipment, net
$
30,168
$
31,085</t>
  </si>
  <si>
    <t>Accrued Expenses and Other Liabilities</t>
  </si>
  <si>
    <t>Accrued Expenses and Other Liabilities Accrued expenses and other liabilities consisted of the following (in thousands):
March 31,
December 31,
2018
2017
Compensation and related benefits
$
2,584
$
5,320
Professional and consulting services
2,023
1,586
Accrued property and equipment
781
2,790
Accrued research expense
683
1,763
Deferred rent
470
434
Other
2,028
708
Total accrued expenses and other liabilities
$
8,569
$
12,601</t>
  </si>
  <si>
    <t>Goodwill and Intangible Assets (Tables)</t>
  </si>
  <si>
    <t>Schedule of Goodwill</t>
  </si>
  <si>
    <t>The gross carrying amount of goodwill was as follows (in thousands):
Balance at December 31, 2017
$
8,723
Foreign currency translation adjustment
249
Balance at March 31, 2018
$
8,972</t>
  </si>
  <si>
    <t>Schedule of Intangible Assets</t>
  </si>
  <si>
    <t>The gross carrying amounts and net book value of our intangible assets were as follows (in thousands):
March 31, 2018
Gross Amount
Accumulated Amortization
Net Book Value
Intangible assets with finite lives:
License agreement
$
12,185
$
1,472
$
10,713
Total intangible assets with finite lives
12,185
1,472
10,713
Acquired IPR&amp;D assets
21,130
—
21,130
Total intangible assets
$
33,315
$
1,472
$
31,843
December 31, 2017
Gross Amount
Accumulated Amortization
Net Book Value
Intangible assets with finite lives:
License agreement
$
11,847
$
1,283
$
10,564
Total intangible assets with finite lives
11,847
1,283
10,564
Acquired IPR&amp;D assets
20,543
—
20,543
Total intangible assets
$
32,390
$
1,283
$
31,107</t>
  </si>
  <si>
    <t>Schedule of Finite-Lived Intangible Assets Estimated Future Amortization Expense</t>
  </si>
  <si>
    <t>Based on finite-lived intangible assets recorded as of March 31, 2018, the estimated future amortization expense is as follows (in thousands):
Year Ending December 31,
Estimated Amortization Expense
2018 (remaining nine months)
$
457
2019
609
2020
609
2021
609
2022
609
2023
609</t>
  </si>
  <si>
    <t>Commitments and Contingencies (Tables)</t>
  </si>
  <si>
    <t>Schedule of Future Minimum Payments under the Leases</t>
  </si>
  <si>
    <t>Future minimum payments under the leases at March 31, 2018 are as follows (in thousands):
Year Ending December 31,
Amounts
2018 (remaining nine months)
$
4,500
2019
5,556
2020
5,707
2021
5,332
2022
5,460
Thereafter
41,406
Total
$
67,961</t>
  </si>
  <si>
    <t>Equity Incentive Plans (Tables)</t>
  </si>
  <si>
    <t>Summary of Stock Option Activity</t>
  </si>
  <si>
    <t>Stock Options The following table summarizes stock option activity for the three months ended March 31, 2018:
Options Outstanding
Shares Available for Grant
Number of Shares Underlying Options
Weighted- Average Exercise Price
Aggregate Intrinsic Value
(In thousands)
Balance—December 31, 2017
6,117,580
9,076,018
$
8.04
$
32,256
Authorized
3,109,448
—
RSUs forfeited
229,125
—
Granted
(2,382,650
)
2,382,650
6.11
Exercised
—
(712,973
)
1.00
Canceled
394,884
(1)
(538,138
)
11.26
Balance—March 31, 2018
7,468,387
10,207,557
$
7.91
$
41,848
Options exercisable—March 31, 2018
5,704,435
$
6.97
$
30,944
Options vested and expected to vest—March 31, 2018
9,943,818
$
7.90
$
41,241
(1)
This excludes 143,254 subject to canceled options for the three months ended March 31, 2018 initially granted from the legacy stock option plans. As these plans have been terminated, any options canceled are not added back to the existing option plan pool.</t>
  </si>
  <si>
    <t>Summary of RSU Activity</t>
  </si>
  <si>
    <t>The following table summarizes RSU activity for the three months ended March 31, 2018:
RSUs Outstanding
Number of Restricted Units
Weighted- Average Grant Date Fair Share
Balance—December 31, 2017
1,436,623
$
11.47
Vested
(26,175
)
11.19
Canceled/forfeited
(229,125
)
12.22
Balance—March 31, 2018
1,181,323
$
11.33</t>
  </si>
  <si>
    <t>Summary of Stock-Based Compensation</t>
  </si>
  <si>
    <t>Total stock-based compensation expense recognized was as follows (in thousands):
Three Months Ended March 31,
2018
2017
Research and development
$
2,745
$
2,251
General and administrative
2,179
1,737
Total stock-based compensation expense
$
4,924
$
3,988</t>
  </si>
  <si>
    <t>Schedule of Black-Scholes Option-Pricing Model</t>
  </si>
  <si>
    <t>The fair value of stock option awards granted to employees was estimated at the date of grant using a Black-Scholes option-pricing model with the following assumptions:
Option Plan
ESPP
Three Months Ended March 31,
Three Months Ended March 31,
2018
2017
2018
2017
Expected term (in years)
6.02 - 6.04
6.02 - 6.03
0.5
0.5
Volatility
71.6 - 71.7%
73.2 - 73.9%
49.3%
74.4%
Risk-free interest rate
2.38 - 2.68 %
2.03 - 2.25%
1.39%
0.62%
Dividend yield
—%
—%
—%
—%</t>
  </si>
  <si>
    <t>Net Loss per Common Share (Tables)</t>
  </si>
  <si>
    <t>Schedule of Potentially Dilutive Securities not Included in Calculation of Diluted Per Common Share</t>
  </si>
  <si>
    <t>Potentially dilutive securities that were not included in the diluted per common share calculations because they would be anti-dilutive were as follows:
Three Months Ended March 31,
2018
2017
Options to purchase common stock
10,207,557
10,583,776
Restricted stock units
1,181,323
759,400
Common stock warrants
63,661
95,221
Total
11,452,541
11,438,397</t>
  </si>
  <si>
    <t>Organization and Nature of Business - Additional Information (Details)</t>
  </si>
  <si>
    <t>Mar. 31, 2018Segment</t>
  </si>
  <si>
    <t>Number of business segments</t>
  </si>
  <si>
    <t>Basis of Presentation, Use of Estimates and Recent Accounting Pronouncements - Additional Information (Details) $ in Millions</t>
  </si>
  <si>
    <t>Jan. 01, 2018USD ($)</t>
  </si>
  <si>
    <t>ASU 2014-09</t>
  </si>
  <si>
    <t>Summary Of Significant Accounting Policies [Line Items]</t>
  </si>
  <si>
    <t>Increase in balance of deferred revenue and increase in accumulated deficit balance</t>
  </si>
  <si>
    <t>Basis of Presentation, Use of Estimates and Recent Accounting Pronouncements - Summary of Impact of Adopting Topic 606 on Unaudited Condensed Consolidated Balance Sheet (Details) - USD ($) $ in Thousands</t>
  </si>
  <si>
    <t>Liabilities</t>
  </si>
  <si>
    <t>Deferred revenue – noncurrent</t>
  </si>
  <si>
    <t>ASU 2014-09 | Adjustments</t>
  </si>
  <si>
    <t>ASU 2014-09 | Balances Without the Adoption of Topic 606</t>
  </si>
  <si>
    <t>Basis of Presentation, Use of Estimates and Recent Accounting Pronouncements - Summary of Impact of Adopting Topic 606 on Unaudited Condensed Consolidated Statement of Operations (Details) - USD ($) $ / shares in Units, $ in Thousands</t>
  </si>
  <si>
    <t>Basis of Presentation, Use of Estimates and Recent Accounting Pronouncements - Summary of Impact of Adopting Topic 606 on Unaudited Condensed Consolidated Statement of Cash Flows (Details) - USD ($) $ in Thousands</t>
  </si>
  <si>
    <t>Fair Value Measurements - Financial Assets and Liabilities Measured at Fair Value on a Recurring Basis (Details) - Fair Value, Measurements, Recurring - USD ($) $ in Thousands</t>
  </si>
  <si>
    <t>Financial Assets:</t>
  </si>
  <si>
    <t>Financial Assets, fair value</t>
  </si>
  <si>
    <t>Financial Liabilities:</t>
  </si>
  <si>
    <t>Financial Liabilities, fair value</t>
  </si>
  <si>
    <t>Contingent Consideration Related To Acquisition</t>
  </si>
  <si>
    <t>Money Market Funds</t>
  </si>
  <si>
    <t>U.S. Government and Agency Securities</t>
  </si>
  <si>
    <t>Corporate Debt Securities</t>
  </si>
  <si>
    <t>Commercial Paper</t>
  </si>
  <si>
    <t>Level 1 | Money Market Funds</t>
  </si>
  <si>
    <t>Level 2 | U.S. Government and Agency Securities</t>
  </si>
  <si>
    <t>Level 2 | Corporate Debt Securities</t>
  </si>
  <si>
    <t>Level 2 | Commercial Paper</t>
  </si>
  <si>
    <t>Level 3 | Contingent Consideration Related To Acquisition</t>
  </si>
  <si>
    <t>Fair Value Measurements - Additional Information (Details) - USD ($)</t>
  </si>
  <si>
    <t>12 Months Ended</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Financial assets measured at fair value on a nonrecurring basis</t>
  </si>
  <si>
    <t>Financial liabilities measured at fair value on a nonrecurring basis</t>
  </si>
  <si>
    <t>Fair Value Measurements - Summary of Changes in Fair Value of Level 3 Financial Liabilities (Details) - Contingent Consideration $ in Thousands</t>
  </si>
  <si>
    <t>Mar. 31, 2018USD ($)</t>
  </si>
  <si>
    <t>Fair Value Assets And Liabilities Measured On Recurring And Nonrecurring Basis [Line Items]</t>
  </si>
  <si>
    <t>Beginning balance</t>
  </si>
  <si>
    <t>Net change in fair value upon remeasurement</t>
  </si>
  <si>
    <t>Foreign currency impact on contingent consideration</t>
  </si>
  <si>
    <t>Ending balance</t>
  </si>
  <si>
    <t>Fair Value Measurements - Summary of Estimated Value of Cash, Cash Equivalents and Marketable Securities and Gross Unrealized Holding Gains and Losses (Details) - USD ($) $ in Thousands</t>
  </si>
  <si>
    <t>Cash and cash equivalents, Amortized cost</t>
  </si>
  <si>
    <t>Cash and cash equivalents, Estimated Fair Value</t>
  </si>
  <si>
    <t>Marketable securities, Amortized cost</t>
  </si>
  <si>
    <t>Marketable securities, Unrealized gains</t>
  </si>
  <si>
    <t>Marketable securities, Unrealized losses</t>
  </si>
  <si>
    <t>Marketable securities, Estimated Fair Value</t>
  </si>
  <si>
    <t>Cash</t>
  </si>
  <si>
    <t>Commercial paper</t>
  </si>
  <si>
    <t>Fair Value Measurements - Summary of Amortized Cost and Estimated Fair Value of Available-for-Sale Marketable Securities by Contractual Maturity (Details) - USD ($) $ in Thousands</t>
  </si>
  <si>
    <t>Mature in one year or less, Amortized cost</t>
  </si>
  <si>
    <t>Mature after one year through two years, Amortized cost</t>
  </si>
  <si>
    <t>Mature in one year or less, Estimated Fair Value</t>
  </si>
  <si>
    <t>Mature after one year through two years, Estimated Fair Value</t>
  </si>
  <si>
    <t>Total available-for-sale marketable securities, Estimated Fair Value</t>
  </si>
  <si>
    <t>Balance Sheet Components - Summary of Property and Equipment, Net (Details) - USD ($) $ in Thousands</t>
  </si>
  <si>
    <t>Property Plant And Equipment [Line Items]</t>
  </si>
  <si>
    <t>Property and equipment, gross</t>
  </si>
  <si>
    <t>Less: accumulated depreciation</t>
  </si>
  <si>
    <t>Leasehold Improvements</t>
  </si>
  <si>
    <t>Lab Equipment</t>
  </si>
  <si>
    <t>Computer and Office Equipment</t>
  </si>
  <si>
    <t>Furniture</t>
  </si>
  <si>
    <t>Construction in Progress</t>
  </si>
  <si>
    <t>Balance Sheet Components - Additional Information (Details) - USD ($)</t>
  </si>
  <si>
    <t>Depreciation</t>
  </si>
  <si>
    <t>Balance Sheet Components - Summary of Accrued Expenses and Other Liabilities (Details) - USD ($) $ in Thousands</t>
  </si>
  <si>
    <t>Payables And Accruals [Abstract]</t>
  </si>
  <si>
    <t>Compensation and related benefits</t>
  </si>
  <si>
    <t>Professional and consulting services</t>
  </si>
  <si>
    <t>Accrued property and equipment</t>
  </si>
  <si>
    <t>Accrued research expense</t>
  </si>
  <si>
    <t>Other</t>
  </si>
  <si>
    <t>Total accrued expenses and other liabilities</t>
  </si>
  <si>
    <t>Goodwill and Intangible Assets - Schedule of Goodwill (Details) $ in Thousands</t>
  </si>
  <si>
    <t>Balance at December 31, 2017</t>
  </si>
  <si>
    <t>Foreign currency translation adjustment</t>
  </si>
  <si>
    <t>Balance at March 31, 2018</t>
  </si>
  <si>
    <t>Goodwill and Intangible Assets - Schedule of Intangible Assets (Details) - USD ($) $ in Thousands</t>
  </si>
  <si>
    <t>Schedule Of Finite And Indefinite Lived Intangible Assets [Line Items]</t>
  </si>
  <si>
    <t>Finite Lived Intangible Assets, Gross Carrying Amount</t>
  </si>
  <si>
    <t>Finite Lived Intangible Assets, Accumulated Amortization</t>
  </si>
  <si>
    <t>Finite Lived Intangible Assets, Net Book Value</t>
  </si>
  <si>
    <t>Intangible Assets, Gross Carrying Amount</t>
  </si>
  <si>
    <t>Intangible assets, Net Book Value</t>
  </si>
  <si>
    <t>License agreement</t>
  </si>
  <si>
    <t>Acquired IPR&amp;D assets</t>
  </si>
  <si>
    <t>Indefinite-Lived Intangible Assets, Gross Carrying Amount</t>
  </si>
  <si>
    <t>Goodwill and Intangible Assets - Additional Information (Details) - USD ($) $ in Thousands</t>
  </si>
  <si>
    <t>Goodwill And Intangible Assets [Line Items]</t>
  </si>
  <si>
    <t>Novartis</t>
  </si>
  <si>
    <t>Intangible assets, amortization period</t>
  </si>
  <si>
    <t>20 years</t>
  </si>
  <si>
    <t>Goodwill and Intangible Assets - Schedule of Finite-Lived Intangible Assets Estimated Future Amortization Expense (Details) $ in Thousands</t>
  </si>
  <si>
    <t>2018 (remaining nine months)</t>
  </si>
  <si>
    <t>Collaboration Agreements - Additional Information (Details) - USD ($)</t>
  </si>
  <si>
    <t>1 Months Ended</t>
  </si>
  <si>
    <t>18 Months Ended</t>
  </si>
  <si>
    <t>36 Months Ended</t>
  </si>
  <si>
    <t>Apr. 30, 2015</t>
  </si>
  <si>
    <t>Jun. 30, 2016</t>
  </si>
  <si>
    <t>Dec. 31, 2015</t>
  </si>
  <si>
    <t>Oct. 31, 2015</t>
  </si>
  <si>
    <t>Novartis Agreement</t>
  </si>
  <si>
    <t>Collaborative Arrangements And Noncollaborative Arrangement Transactions [Line Items]</t>
  </si>
  <si>
    <t>Payments received under collaboration agreement</t>
  </si>
  <si>
    <t>Novartis share of joint development costs</t>
  </si>
  <si>
    <t>38.00%</t>
  </si>
  <si>
    <t>Period after first commercial sale of product on which Novartis' royalty obligation run on a country to country basis</t>
  </si>
  <si>
    <t>12 years</t>
  </si>
  <si>
    <t>Revenue recognized</t>
  </si>
  <si>
    <t>Novartis Agreement | United States</t>
  </si>
  <si>
    <t>Collaborative arrangement profit share percentage</t>
  </si>
  <si>
    <t>50.00%</t>
  </si>
  <si>
    <t>Novartis Agreement | European Countries and Japan</t>
  </si>
  <si>
    <t>45.00%</t>
  </si>
  <si>
    <t>Novartis Agreement | United States, Specified European Countries and /or Japan</t>
  </si>
  <si>
    <t>Collaborative Agreement, Obligations</t>
  </si>
  <si>
    <t>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t>
  </si>
  <si>
    <t>Reduction percentage of development cost share</t>
  </si>
  <si>
    <t>Reduction percentage of profit share</t>
  </si>
  <si>
    <t>Novartis Agreement | Novartis</t>
  </si>
  <si>
    <t>62.00%</t>
  </si>
  <si>
    <t>Novartis Agreement | Up Front Payment Arrangement</t>
  </si>
  <si>
    <t>Novartis Agreement | Development Milestone</t>
  </si>
  <si>
    <t>Novartis Agreement | Reimbursement of Research and Development Costs</t>
  </si>
  <si>
    <t>Novartis Agreement | Maximum | Development Milestone</t>
  </si>
  <si>
    <t>Milestone amount eligible to receive</t>
  </si>
  <si>
    <t>Novartis Agreement | Maximum | Regulatory Approval Milestone</t>
  </si>
  <si>
    <t>Janssen ADU-214 Agreement</t>
  </si>
  <si>
    <t>Remaining performance obligations</t>
  </si>
  <si>
    <t>Revenue recognized for milestones</t>
  </si>
  <si>
    <t>Janssen ADU-214 Agreement | Up Front Payment Arrangement</t>
  </si>
  <si>
    <t>Janssen ADU-214 Agreement | Maximum | Contingent Payments</t>
  </si>
  <si>
    <t>Janssen ADU-741 Agreements | Maximum | Contingent Payments</t>
  </si>
  <si>
    <t>Janssen GVAX Prostate Agreement</t>
  </si>
  <si>
    <t>Janssen GVAX Prostate Agreement | Specified Commercial Milestone</t>
  </si>
  <si>
    <t>Janssen ADU-741 and Janssen GVAX Prostate Agreement</t>
  </si>
  <si>
    <t>Janssen ADU-741 and Janssen GVAX Prostate Agreement | Up Front Payment Arrangement</t>
  </si>
  <si>
    <t>Merck License Agreement</t>
  </si>
  <si>
    <t>Merck License Agreement | Development Milestone</t>
  </si>
  <si>
    <t>Merck License Agreement | Maximum | Development Milestone Contingent Payments | Product Candidate</t>
  </si>
  <si>
    <t>Milestone amount eligible to receive for products or product candidates</t>
  </si>
  <si>
    <t>Merck License Agreement | Maximum | Commercial And Net Sales Contingent Milestone Payments | Product</t>
  </si>
  <si>
    <t>Commitments and Contingencies - Additional Information (Details)</t>
  </si>
  <si>
    <t>Mar. 31, 2018USD ($)ft²LeaseTerm</t>
  </si>
  <si>
    <t>Mar. 31, 2017USD ($)</t>
  </si>
  <si>
    <t>Dec. 31, 2017USD ($)</t>
  </si>
  <si>
    <t>Sep. 30, 2015ft²</t>
  </si>
  <si>
    <t>Operating Leased Assets [Line Items]</t>
  </si>
  <si>
    <t>Total square footage of leased property | ft²</t>
  </si>
  <si>
    <t>Lease expiration date</t>
  </si>
  <si>
    <t>Dec. 31,
		2018</t>
  </si>
  <si>
    <t>Additional operating lease term</t>
  </si>
  <si>
    <t>2 years</t>
  </si>
  <si>
    <t>Security deposit | $</t>
  </si>
  <si>
    <t>Rent expense | $</t>
  </si>
  <si>
    <t>Bank Of America Merrill Lynch</t>
  </si>
  <si>
    <t>Letter of credit outstanding | $</t>
  </si>
  <si>
    <t>Office/Laboratory Lease</t>
  </si>
  <si>
    <t>Operating lease initial term</t>
  </si>
  <si>
    <t>13 years 6 months</t>
  </si>
  <si>
    <t>Dec. 31,
		2029</t>
  </si>
  <si>
    <t>Number of additional renewal terms | LeaseTerm</t>
  </si>
  <si>
    <t>5 years</t>
  </si>
  <si>
    <t>Office/Laboratory Lease | Sublease</t>
  </si>
  <si>
    <t>Dec. 31,
		2020</t>
  </si>
  <si>
    <t>Research and Development Facility | Netherlands</t>
  </si>
  <si>
    <t>Operating leases term of expiration</t>
  </si>
  <si>
    <t>2020-12</t>
  </si>
  <si>
    <t>Commitments and Contingencies - Schedule of Future Minimum Payments under the Leases (Details) $ in Thousands</t>
  </si>
  <si>
    <t>Thereafter</t>
  </si>
  <si>
    <t>Total</t>
  </si>
  <si>
    <t>Stockholders' Equity - Additional Information (Details) - USD ($)</t>
  </si>
  <si>
    <t>14 Months Ended</t>
  </si>
  <si>
    <t>Aug. 31, 2017</t>
  </si>
  <si>
    <t>May 31, 2016</t>
  </si>
  <si>
    <t>Jun. 30, 2017</t>
  </si>
  <si>
    <t>Stockholders' Equity [Line Items]</t>
  </si>
  <si>
    <t>Net proceeds from issuance of common stock, after deducting commissions and expenses payable</t>
  </si>
  <si>
    <t>At-the-Market Offering | 2017 Sales Agreement | Cowen and Company, LLC</t>
  </si>
  <si>
    <t>Commission on sales of common stock, percentage</t>
  </si>
  <si>
    <t>3.00%</t>
  </si>
  <si>
    <t>Issuance of common stock (in shares)</t>
  </si>
  <si>
    <t>Aggregate offering available for issuance of common stock</t>
  </si>
  <si>
    <t>At-the-Market Offering | 2017 Sales Agreement | Cowen and Company, LLC | Maximum</t>
  </si>
  <si>
    <t>Aggregate offering price from offer and sale of common stock</t>
  </si>
  <si>
    <t>At-the-Market Offering | 2016 Sales Agreement | Cowen and Company, LLC</t>
  </si>
  <si>
    <t>Amounts remaining for future sales</t>
  </si>
  <si>
    <t>Equity Incentive Plans - Additional Information (Details) - USD ($)</t>
  </si>
  <si>
    <t>Jan. 01, 2018</t>
  </si>
  <si>
    <t>Share Based Compensation Arrangement By Share Based Payment Award [Line Items]</t>
  </si>
  <si>
    <t>Shares issuable increased during the period</t>
  </si>
  <si>
    <t>Number of shares available for future grant</t>
  </si>
  <si>
    <t>Number of options outstanding</t>
  </si>
  <si>
    <t>Aggregate intrinsic value of options exercised</t>
  </si>
  <si>
    <t>Unrecognized compensation expense</t>
  </si>
  <si>
    <t>Weighted-average period of unrecognized compensation expense</t>
  </si>
  <si>
    <t>2 years 9 months 18 days</t>
  </si>
  <si>
    <t>Restricted Stock Units (RSUs)</t>
  </si>
  <si>
    <t>3 years 2 months 12 days</t>
  </si>
  <si>
    <t>Unrecognized stock-based compensation expense related to RSUs</t>
  </si>
  <si>
    <t>Minimum</t>
  </si>
  <si>
    <t>Percentage of exercise price to fair market value common stock on grant date</t>
  </si>
  <si>
    <t>100.00%</t>
  </si>
  <si>
    <t>Stock option expiration period</t>
  </si>
  <si>
    <t>10 years</t>
  </si>
  <si>
    <t>2015 Plan</t>
  </si>
  <si>
    <t>Common stock shares reserved for issuance</t>
  </si>
  <si>
    <t>Percentage of shares issued on common stock outstanding</t>
  </si>
  <si>
    <t>4.00%</t>
  </si>
  <si>
    <t>Common Stock Issuance Description</t>
  </si>
  <si>
    <t>shares issuable under the 2015 Plan equal to the lower of (i) 4% of the total number of shares of common stock outstanding on December 31 of the preceding calendar year, or (ii) a lower number determined by the board of directors.</t>
  </si>
  <si>
    <t>2009 Plan</t>
  </si>
  <si>
    <t>2015 ESPP</t>
  </si>
  <si>
    <t>1.00%</t>
  </si>
  <si>
    <t>shares issuable under the 2015 ESPP equal to the lower of (i) 1% of the total number of shares of common stock outstanding on December 31 of the preceding calendar year, or (ii) a lower number determined by the board of directors.</t>
  </si>
  <si>
    <t>1 month 6 days</t>
  </si>
  <si>
    <t>More Than 10% Voting Shares</t>
  </si>
  <si>
    <t>More Than 10% Voting Shares | Minimum</t>
  </si>
  <si>
    <t>110.00%</t>
  </si>
  <si>
    <t>Equity Incentive Plans - Summary of Stock Option Activity (Details) - USD ($) $ / shares in Units, $ in Thousands</t>
  </si>
  <si>
    <t>Options Outstanding, Shares Available for Grant, Beginning balance</t>
  </si>
  <si>
    <t>Options Outstanding, Shares Available for Grant, Authorized</t>
  </si>
  <si>
    <t>Options Outstanding, Shares Available for Grant, RSUs forfeited</t>
  </si>
  <si>
    <t>Options Outstanding, Shares Available for Grant, Granted</t>
  </si>
  <si>
    <t>Options Outstanding, Shares Available for Grant, Canceled</t>
  </si>
  <si>
    <t>Options Outstanding, Shares Available for Grant, Ending balance</t>
  </si>
  <si>
    <t>Options Outstanding, Number of Shares Underlying Options, Beginning balance</t>
  </si>
  <si>
    <t>Options Outstanding, Number of Shares Underlying Options, Granted</t>
  </si>
  <si>
    <t>Options Outstanding, Number of Shares Underlying Options, Exercised</t>
  </si>
  <si>
    <t>Options Outstanding, Number of Shares Underlying Options, Canceled</t>
  </si>
  <si>
    <t>Options Outstanding, Number of Shares Underlying Options, Ending balance</t>
  </si>
  <si>
    <t>Options Outstanding, Number of Shares Underlying Options, Options exercisable</t>
  </si>
  <si>
    <t>Options Outstanding, Number of Shares Underlying Options, Options vested and expected to vest</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Outstanding, Weighted-Average Exercise Price, Options exercisable</t>
  </si>
  <si>
    <t>Options Outstanding, Weighted-Average Exercise Price, Options vested and expected to vest</t>
  </si>
  <si>
    <t>Options Outstanding, Aggregate Intrinsic Value, Balance</t>
  </si>
  <si>
    <t>Options Outstanding, Aggregate Intrinsic Value, Options exercisable—March 31, 2018</t>
  </si>
  <si>
    <t>Options Outstanding, Aggregate Intrinsic Value, Options vested and expected to vest—March 31, 2018</t>
  </si>
  <si>
    <t>Equity Incentive Plans - Summary of Stock Option Activity (Parenthetical) (Details)</t>
  </si>
  <si>
    <t>Mar. 31, 2018shares</t>
  </si>
  <si>
    <t>Number of subject to canceled options excluded</t>
  </si>
  <si>
    <t>Equity Incentive Plans - Summary of RSU Activity (Details) - Restricted Stock Units (RSUs)</t>
  </si>
  <si>
    <t>Mar. 31, 2018$ / sharesshares</t>
  </si>
  <si>
    <t>Number of Restricted Stock Units, Beginning balance | shares</t>
  </si>
  <si>
    <t>Number of Restricted Stock Units, Vested | shares</t>
  </si>
  <si>
    <t>Number of Restricted Stock Units, Canceled/forfeited | shares</t>
  </si>
  <si>
    <t>Number of Restricted Stock Units, Ending balance | shares</t>
  </si>
  <si>
    <t>Weighted-Average Grant Date Fair Value Per Share, Beginning balance | $ / shares</t>
  </si>
  <si>
    <t>Weighted-Average Grant Date Fair Value Per Share, Vested | $ / shares</t>
  </si>
  <si>
    <t>Weighted-Average Grant Date Fair Value Per Share, Canceled/forfeited | $ / shares</t>
  </si>
  <si>
    <t>Weighted-Average Grant Date Fair Value Per Share, Ending balance | $ / shares</t>
  </si>
  <si>
    <t>Equity Incentive Plans - Summary of Stock-Based Compensation (Details) - USD ($) $ in Thousands</t>
  </si>
  <si>
    <t>Employee Service Share Based Compensation Allocation Of Recognized Period Costs [Line Items]</t>
  </si>
  <si>
    <t>Total stock-based compensation expense</t>
  </si>
  <si>
    <t>Research and Development</t>
  </si>
  <si>
    <t>General and Administrative</t>
  </si>
  <si>
    <t>Equity Incentive Plans - Schedule of Black-Scholes Option-Pricing Model (Details)</t>
  </si>
  <si>
    <t>ESPP</t>
  </si>
  <si>
    <t>Expected term (in years)</t>
  </si>
  <si>
    <t>6 months</t>
  </si>
  <si>
    <t>Volatility</t>
  </si>
  <si>
    <t>49.30%</t>
  </si>
  <si>
    <t>74.40%</t>
  </si>
  <si>
    <t>Risk-free interest rate</t>
  </si>
  <si>
    <t>1.39%</t>
  </si>
  <si>
    <t>0.62%</t>
  </si>
  <si>
    <t>Minimum | Option Plan</t>
  </si>
  <si>
    <t>6 years 7 days</t>
  </si>
  <si>
    <t>71.60%</t>
  </si>
  <si>
    <t>73.20%</t>
  </si>
  <si>
    <t>2.38%</t>
  </si>
  <si>
    <t>2.03%</t>
  </si>
  <si>
    <t>Maximum | Option Plan</t>
  </si>
  <si>
    <t>6 years 14 days</t>
  </si>
  <si>
    <t>6 years 10 days</t>
  </si>
  <si>
    <t>71.70%</t>
  </si>
  <si>
    <t>73.90%</t>
  </si>
  <si>
    <t>2.68%</t>
  </si>
  <si>
    <t>2.25%</t>
  </si>
  <si>
    <t>Income Taxes - Additional Information (Details) - USD ($) $ in Thousands</t>
  </si>
  <si>
    <t>Income Tax Contingency [Line Items]</t>
  </si>
  <si>
    <t>Current income tax receivable</t>
  </si>
  <si>
    <t>State | Earliest Tax Year</t>
  </si>
  <si>
    <t>Open tax year</t>
  </si>
  <si>
    <t>Dec. 31,
		2013</t>
  </si>
  <si>
    <t>State | Latest Tax Year</t>
  </si>
  <si>
    <t>Dec. 31,
		2016</t>
  </si>
  <si>
    <t>U.S. Federal Tax Authority | Earliest Tax Year</t>
  </si>
  <si>
    <t>U.S. Federal Tax Authority | Latest Tax Year</t>
  </si>
  <si>
    <t>California Tax Authority</t>
  </si>
  <si>
    <t>Tax assessment additional period</t>
  </si>
  <si>
    <t>Net Loss per Common Share - Schedule of Potentially Dilutive Securities not Included in Calculation of Diluted Per Common Share (Details) - shares</t>
  </si>
  <si>
    <t>Antidilutive Securities Excluded From Computation Of Earnings Per Share [Line Items]</t>
  </si>
  <si>
    <t>Potential dilutive securities excluded from diluted net loss per common share</t>
  </si>
  <si>
    <t>Options to Purchase Common Stock</t>
  </si>
  <si>
    <t>Restricted Stock Units</t>
  </si>
  <si>
    <t>Common Stock Warra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5049</v>
      </c>
    </row>
    <row r="12" spans="1:3">
      <c r="A12" s="4" t="s">
        <v>19</v>
      </c>
      <c r="B12" s="4" t="s">
        <v>20</v>
      </c>
    </row>
    <row r="13" spans="1:3">
      <c r="A13" s="4" t="s">
        <v>21</v>
      </c>
      <c r="B13" s="4" t="s">
        <v>22</v>
      </c>
    </row>
    <row r="14" spans="1:3">
      <c r="A14" s="4" t="s">
        <v>23</v>
      </c>
      <c r="C14" s="5" t="n">
        <v>78730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23</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4" t="s">
        <v>168</v>
      </c>
      <c r="B3" s="4"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279</v>
      </c>
      <c r="C3" s="7" t="n">
        <v>157614</v>
      </c>
    </row>
    <row r="4" spans="1:3">
      <c r="A4" s="4" t="s">
        <v>28</v>
      </c>
      <c r="B4" s="5" t="n">
        <v>207029</v>
      </c>
      <c r="C4" s="5" t="n">
        <v>168489</v>
      </c>
    </row>
    <row r="5" spans="1:3">
      <c r="A5" s="4" t="s">
        <v>29</v>
      </c>
      <c r="B5" s="5" t="n">
        <v>702</v>
      </c>
      <c r="C5" s="5" t="n">
        <v>989</v>
      </c>
    </row>
    <row r="6" spans="1:3">
      <c r="A6" s="4" t="s">
        <v>30</v>
      </c>
      <c r="B6" s="5" t="n">
        <v>17495</v>
      </c>
      <c r="C6" s="5" t="n">
        <v>17495</v>
      </c>
    </row>
    <row r="7" spans="1:3">
      <c r="A7" s="4" t="s">
        <v>31</v>
      </c>
      <c r="B7" s="5" t="n">
        <v>5309</v>
      </c>
      <c r="C7" s="5" t="n">
        <v>5544</v>
      </c>
    </row>
    <row r="8" spans="1:3">
      <c r="A8" s="4" t="s">
        <v>32</v>
      </c>
      <c r="B8" s="5" t="n">
        <v>330814</v>
      </c>
      <c r="C8" s="5" t="n">
        <v>350131</v>
      </c>
    </row>
    <row r="9" spans="1:3">
      <c r="A9" s="4" t="s">
        <v>33</v>
      </c>
      <c r="B9" s="5" t="n">
        <v>20541</v>
      </c>
      <c r="C9" s="5" t="n">
        <v>23614</v>
      </c>
    </row>
    <row r="10" spans="1:3">
      <c r="A10" s="4" t="s">
        <v>34</v>
      </c>
      <c r="B10" s="5" t="n">
        <v>30168</v>
      </c>
      <c r="C10" s="5" t="n">
        <v>31085</v>
      </c>
    </row>
    <row r="11" spans="1:3">
      <c r="A11" s="4" t="s">
        <v>35</v>
      </c>
      <c r="B11" s="5" t="n">
        <v>8972</v>
      </c>
      <c r="C11" s="5" t="n">
        <v>8723</v>
      </c>
    </row>
    <row r="12" spans="1:3">
      <c r="A12" s="4" t="s">
        <v>36</v>
      </c>
      <c r="B12" s="5" t="n">
        <v>31843</v>
      </c>
      <c r="C12" s="5" t="n">
        <v>31107</v>
      </c>
    </row>
    <row r="13" spans="1:3">
      <c r="A13" s="4" t="s">
        <v>37</v>
      </c>
      <c r="B13" s="5" t="n">
        <v>468</v>
      </c>
      <c r="C13" s="5" t="n">
        <v>468</v>
      </c>
    </row>
    <row r="14" spans="1:3">
      <c r="A14" s="4" t="s">
        <v>38</v>
      </c>
      <c r="B14" s="5" t="n">
        <v>422806</v>
      </c>
      <c r="C14" s="5" t="n">
        <v>445128</v>
      </c>
    </row>
    <row r="15" spans="1:3">
      <c r="A15" s="3" t="s">
        <v>39</v>
      </c>
    </row>
    <row r="16" spans="1:3">
      <c r="A16" s="4" t="s">
        <v>40</v>
      </c>
      <c r="B16" s="5" t="n">
        <v>1847</v>
      </c>
      <c r="C16" s="5" t="n">
        <v>1150</v>
      </c>
    </row>
    <row r="17" spans="1:3">
      <c r="A17" s="4" t="s">
        <v>41</v>
      </c>
      <c r="B17" s="5" t="n">
        <v>3876</v>
      </c>
      <c r="C17" s="5" t="n">
        <v>5898</v>
      </c>
    </row>
    <row r="18" spans="1:3">
      <c r="A18" s="4" t="s">
        <v>42</v>
      </c>
      <c r="B18" s="5" t="n">
        <v>8569</v>
      </c>
      <c r="C18" s="5" t="n">
        <v>12601</v>
      </c>
    </row>
    <row r="19" spans="1:3">
      <c r="A19" s="4" t="s">
        <v>43</v>
      </c>
      <c r="B19" s="5" t="n">
        <v>7172</v>
      </c>
      <c r="C19" s="5" t="n">
        <v>6829</v>
      </c>
    </row>
    <row r="20" spans="1:3">
      <c r="A20" s="4" t="s">
        <v>44</v>
      </c>
      <c r="B20" s="5" t="n">
        <v>14882</v>
      </c>
      <c r="C20" s="5" t="n">
        <v>14923</v>
      </c>
    </row>
    <row r="21" spans="1:3">
      <c r="A21" s="4" t="s">
        <v>45</v>
      </c>
      <c r="B21" s="5" t="n">
        <v>36346</v>
      </c>
      <c r="C21" s="5" t="n">
        <v>41401</v>
      </c>
    </row>
    <row r="22" spans="1:3">
      <c r="A22" s="4" t="s">
        <v>46</v>
      </c>
      <c r="B22" s="5" t="n">
        <v>11109</v>
      </c>
      <c r="C22" s="5" t="n">
        <v>9991</v>
      </c>
    </row>
    <row r="23" spans="1:3">
      <c r="A23" s="4" t="s">
        <v>43</v>
      </c>
      <c r="B23" s="5" t="n">
        <v>999</v>
      </c>
      <c r="C23" s="5" t="n">
        <v>759</v>
      </c>
    </row>
    <row r="24" spans="1:3">
      <c r="A24" s="4" t="s">
        <v>44</v>
      </c>
      <c r="B24" s="5" t="n">
        <v>169857</v>
      </c>
      <c r="C24" s="5" t="n">
        <v>148148</v>
      </c>
    </row>
    <row r="25" spans="1:3">
      <c r="A25" s="4" t="s">
        <v>47</v>
      </c>
      <c r="B25" s="5" t="n">
        <v>6704</v>
      </c>
      <c r="C25" s="5" t="n">
        <v>6538</v>
      </c>
    </row>
    <row r="26" spans="1:3">
      <c r="A26" s="4" t="s">
        <v>48</v>
      </c>
      <c r="B26" s="5" t="n">
        <v>832</v>
      </c>
      <c r="C26" s="5" t="n">
        <v>818</v>
      </c>
    </row>
    <row r="27" spans="1:3">
      <c r="A27" s="4" t="s">
        <v>49</v>
      </c>
      <c r="B27" s="5" t="n">
        <v>225847</v>
      </c>
      <c r="C27" s="5" t="n">
        <v>207655</v>
      </c>
    </row>
    <row r="28" spans="1:3">
      <c r="A28" s="4" t="s">
        <v>50</v>
      </c>
      <c r="B28" s="4" t="s">
        <v>51</v>
      </c>
      <c r="C28" s="4" t="s">
        <v>51</v>
      </c>
    </row>
    <row r="29" spans="1:3">
      <c r="A29" s="3" t="s">
        <v>52</v>
      </c>
    </row>
    <row r="30" spans="1:3">
      <c r="A30" s="4" t="s">
        <v>53</v>
      </c>
      <c r="B30" s="4" t="s">
        <v>51</v>
      </c>
      <c r="C30" s="4" t="s">
        <v>51</v>
      </c>
    </row>
    <row r="31" spans="1:3">
      <c r="A31" s="4" t="s">
        <v>54</v>
      </c>
      <c r="B31" s="5" t="n">
        <v>8</v>
      </c>
      <c r="C31" s="5" t="n">
        <v>8</v>
      </c>
    </row>
    <row r="32" spans="1:3">
      <c r="A32" s="4" t="s">
        <v>55</v>
      </c>
      <c r="B32" s="5" t="n">
        <v>524997</v>
      </c>
      <c r="C32" s="5" t="n">
        <v>519435</v>
      </c>
    </row>
    <row r="33" spans="1:3">
      <c r="A33" s="4" t="s">
        <v>56</v>
      </c>
      <c r="B33" s="5" t="n">
        <v>2621</v>
      </c>
      <c r="C33" s="5" t="n">
        <v>1893</v>
      </c>
    </row>
    <row r="34" spans="1:3">
      <c r="A34" s="4" t="s">
        <v>57</v>
      </c>
      <c r="B34" s="5" t="n">
        <v>-330667</v>
      </c>
      <c r="C34" s="5" t="n">
        <v>-283863</v>
      </c>
    </row>
    <row r="35" spans="1:3">
      <c r="A35" s="4" t="s">
        <v>58</v>
      </c>
      <c r="B35" s="5" t="n">
        <v>196959</v>
      </c>
      <c r="C35" s="5" t="n">
        <v>237473</v>
      </c>
    </row>
    <row r="36" spans="1:3">
      <c r="A36" s="4" t="s">
        <v>59</v>
      </c>
      <c r="B36" s="7" t="n">
        <v>422806</v>
      </c>
      <c r="C36" s="7" t="n">
        <v>445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9</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3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5</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46</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10</v>
      </c>
      <c r="B1" s="2" t="s">
        <v>1</v>
      </c>
    </row>
    <row r="2" spans="1:2">
      <c r="B2" s="2" t="s">
        <v>211</v>
      </c>
    </row>
    <row r="3" spans="1:2">
      <c r="A3" s="3" t="s">
        <v>123</v>
      </c>
    </row>
    <row r="4" spans="1:2">
      <c r="A4" s="4" t="s">
        <v>212</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4" t="s">
        <v>215</v>
      </c>
    </row>
    <row r="3" spans="1:2">
      <c r="A3" s="3" t="s">
        <v>216</v>
      </c>
    </row>
    <row r="4" spans="1:2">
      <c r="A4" s="4" t="s">
        <v>217</v>
      </c>
      <c r="B4" s="10" t="n">
        <v>2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219</v>
      </c>
    </row>
    <row r="3" spans="1:3">
      <c r="A3" s="4" t="s">
        <v>44</v>
      </c>
      <c r="B3" s="7" t="n">
        <v>14882</v>
      </c>
      <c r="C3" s="7" t="n">
        <v>14923</v>
      </c>
    </row>
    <row r="4" spans="1:3">
      <c r="A4" s="4" t="s">
        <v>220</v>
      </c>
      <c r="B4" s="5" t="n">
        <v>169857</v>
      </c>
      <c r="C4" s="5" t="n">
        <v>148148</v>
      </c>
    </row>
    <row r="5" spans="1:3">
      <c r="A5" s="3" t="s">
        <v>52</v>
      </c>
    </row>
    <row r="6" spans="1:3">
      <c r="A6" s="4" t="s">
        <v>57</v>
      </c>
      <c r="B6" s="5" t="n">
        <v>-330667</v>
      </c>
      <c r="C6" s="7" t="n">
        <v>-283863</v>
      </c>
    </row>
    <row r="7" spans="1:3">
      <c r="A7" s="4" t="s">
        <v>221</v>
      </c>
    </row>
    <row r="8" spans="1:3">
      <c r="A8" s="3" t="s">
        <v>219</v>
      </c>
    </row>
    <row r="9" spans="1:3">
      <c r="A9" s="4" t="s">
        <v>44</v>
      </c>
      <c r="B9" s="5" t="n">
        <v>-120</v>
      </c>
    </row>
    <row r="10" spans="1:3">
      <c r="A10" s="4" t="s">
        <v>220</v>
      </c>
      <c r="B10" s="5" t="n">
        <v>-25312</v>
      </c>
    </row>
    <row r="11" spans="1:3">
      <c r="A11" s="3" t="s">
        <v>52</v>
      </c>
    </row>
    <row r="12" spans="1:3">
      <c r="A12" s="4" t="s">
        <v>57</v>
      </c>
      <c r="B12" s="5" t="n">
        <v>25432</v>
      </c>
    </row>
    <row r="13" spans="1:3">
      <c r="A13" s="4" t="s">
        <v>222</v>
      </c>
    </row>
    <row r="14" spans="1:3">
      <c r="A14" s="3" t="s">
        <v>219</v>
      </c>
    </row>
    <row r="15" spans="1:3">
      <c r="A15" s="4" t="s">
        <v>44</v>
      </c>
      <c r="B15" s="5" t="n">
        <v>14762</v>
      </c>
    </row>
    <row r="16" spans="1:3">
      <c r="A16" s="4" t="s">
        <v>220</v>
      </c>
      <c r="B16" s="5" t="n">
        <v>144545</v>
      </c>
    </row>
    <row r="17" spans="1:3">
      <c r="A17" s="3" t="s">
        <v>52</v>
      </c>
    </row>
    <row r="18" spans="1:3">
      <c r="A18" s="4" t="s">
        <v>57</v>
      </c>
      <c r="B18" s="7" t="n">
        <v>-3052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71</v>
      </c>
    </row>
    <row r="3" spans="1:3">
      <c r="A3" s="3" t="s">
        <v>216</v>
      </c>
    </row>
    <row r="4" spans="1:3">
      <c r="A4" s="4" t="s">
        <v>73</v>
      </c>
      <c r="B4" s="7" t="n">
        <v>6627</v>
      </c>
      <c r="C4" s="7" t="n">
        <v>3772</v>
      </c>
    </row>
    <row r="5" spans="1:3">
      <c r="A5" s="4" t="s">
        <v>74</v>
      </c>
      <c r="B5" s="5" t="n">
        <v>6627</v>
      </c>
      <c r="C5" s="5" t="n">
        <v>3772</v>
      </c>
    </row>
    <row r="6" spans="1:3">
      <c r="A6" s="4" t="s">
        <v>80</v>
      </c>
      <c r="B6" s="5" t="n">
        <v>-22698</v>
      </c>
      <c r="C6" s="5" t="n">
        <v>-25210</v>
      </c>
    </row>
    <row r="7" spans="1:3">
      <c r="A7" s="4" t="s">
        <v>85</v>
      </c>
      <c r="B7" s="7" t="n">
        <v>-21494</v>
      </c>
      <c r="C7" s="7" t="n">
        <v>-21812</v>
      </c>
    </row>
    <row r="8" spans="1:3">
      <c r="A8" s="4" t="s">
        <v>86</v>
      </c>
      <c r="B8" s="9" t="n">
        <v>-0.28</v>
      </c>
      <c r="C8" s="9" t="n">
        <v>-0.32</v>
      </c>
    </row>
    <row r="9" spans="1:3">
      <c r="A9" s="4" t="s">
        <v>221</v>
      </c>
    </row>
    <row r="10" spans="1:3">
      <c r="A10" s="3" t="s">
        <v>216</v>
      </c>
    </row>
    <row r="11" spans="1:3">
      <c r="A11" s="4" t="s">
        <v>73</v>
      </c>
      <c r="B11" s="7" t="n">
        <v>120</v>
      </c>
    </row>
    <row r="12" spans="1:3">
      <c r="A12" s="4" t="s">
        <v>74</v>
      </c>
      <c r="B12" s="5" t="n">
        <v>120</v>
      </c>
    </row>
    <row r="13" spans="1:3">
      <c r="A13" s="4" t="s">
        <v>80</v>
      </c>
      <c r="B13" s="5" t="n">
        <v>120</v>
      </c>
    </row>
    <row r="14" spans="1:3">
      <c r="A14" s="4" t="s">
        <v>85</v>
      </c>
      <c r="B14" s="5" t="n">
        <v>120</v>
      </c>
    </row>
    <row r="15" spans="1:3">
      <c r="A15" s="4" t="s">
        <v>222</v>
      </c>
    </row>
    <row r="16" spans="1:3">
      <c r="A16" s="3" t="s">
        <v>216</v>
      </c>
    </row>
    <row r="17" spans="1:3">
      <c r="A17" s="4" t="s">
        <v>73</v>
      </c>
      <c r="B17" s="5" t="n">
        <v>6747</v>
      </c>
    </row>
    <row r="18" spans="1:3">
      <c r="A18" s="4" t="s">
        <v>74</v>
      </c>
      <c r="B18" s="5" t="n">
        <v>6747</v>
      </c>
    </row>
    <row r="19" spans="1:3">
      <c r="A19" s="4" t="s">
        <v>80</v>
      </c>
      <c r="B19" s="5" t="n">
        <v>-22578</v>
      </c>
    </row>
    <row r="20" spans="1:3">
      <c r="A20" s="4" t="s">
        <v>85</v>
      </c>
      <c r="B20" s="7" t="n">
        <v>-21374</v>
      </c>
    </row>
    <row r="21" spans="1:3">
      <c r="A21" s="4" t="s">
        <v>86</v>
      </c>
      <c r="B21" s="9" t="n">
        <v>-0.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300000000</v>
      </c>
      <c r="C8" s="5" t="n">
        <v>300000000</v>
      </c>
    </row>
    <row r="9" spans="1:3">
      <c r="A9" s="4" t="s">
        <v>68</v>
      </c>
      <c r="B9" s="5" t="n">
        <v>78478666</v>
      </c>
      <c r="C9" s="5" t="n">
        <v>77736201</v>
      </c>
    </row>
    <row r="10" spans="1:3">
      <c r="A10" s="4" t="s">
        <v>69</v>
      </c>
      <c r="B10" s="5" t="n">
        <v>78478666</v>
      </c>
      <c r="C10" s="5" t="n">
        <v>77736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1</v>
      </c>
    </row>
    <row r="3" spans="1:3">
      <c r="A3" s="3" t="s">
        <v>95</v>
      </c>
    </row>
    <row r="4" spans="1:3">
      <c r="A4" s="4" t="s">
        <v>85</v>
      </c>
      <c r="B4" s="7" t="n">
        <v>-21494</v>
      </c>
      <c r="C4" s="7" t="n">
        <v>-21812</v>
      </c>
    </row>
    <row r="5" spans="1:3">
      <c r="A5" s="3" t="s">
        <v>103</v>
      </c>
    </row>
    <row r="6" spans="1:3">
      <c r="A6" s="4" t="s">
        <v>44</v>
      </c>
      <c r="B6" s="5" t="n">
        <v>-3644</v>
      </c>
      <c r="C6" s="7" t="n">
        <v>-3773</v>
      </c>
    </row>
    <row r="7" spans="1:3">
      <c r="A7" s="4" t="s">
        <v>221</v>
      </c>
    </row>
    <row r="8" spans="1:3">
      <c r="A8" s="3" t="s">
        <v>95</v>
      </c>
    </row>
    <row r="9" spans="1:3">
      <c r="A9" s="4" t="s">
        <v>85</v>
      </c>
      <c r="B9" s="5" t="n">
        <v>120</v>
      </c>
    </row>
    <row r="10" spans="1:3">
      <c r="A10" s="3" t="s">
        <v>103</v>
      </c>
    </row>
    <row r="11" spans="1:3">
      <c r="A11" s="4" t="s">
        <v>44</v>
      </c>
      <c r="B11" s="5" t="n">
        <v>-120</v>
      </c>
    </row>
    <row r="12" spans="1:3">
      <c r="A12" s="4" t="s">
        <v>222</v>
      </c>
    </row>
    <row r="13" spans="1:3">
      <c r="A13" s="3" t="s">
        <v>95</v>
      </c>
    </row>
    <row r="14" spans="1:3">
      <c r="A14" s="4" t="s">
        <v>85</v>
      </c>
      <c r="B14" s="5" t="n">
        <v>-21374</v>
      </c>
    </row>
    <row r="15" spans="1:3">
      <c r="A15" s="3" t="s">
        <v>103</v>
      </c>
    </row>
    <row r="16" spans="1:3">
      <c r="A16" s="4" t="s">
        <v>44</v>
      </c>
      <c r="B16" s="7" t="n">
        <v>-37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309279</v>
      </c>
      <c r="C3" s="7" t="n">
        <v>327044</v>
      </c>
    </row>
    <row r="4" spans="1:3">
      <c r="A4" s="3" t="s">
        <v>228</v>
      </c>
    </row>
    <row r="5" spans="1:3">
      <c r="A5" s="4" t="s">
        <v>229</v>
      </c>
      <c r="B5" s="5" t="n">
        <v>8171</v>
      </c>
      <c r="C5" s="5" t="n">
        <v>7588</v>
      </c>
    </row>
    <row r="6" spans="1:3">
      <c r="A6" s="4" t="s">
        <v>230</v>
      </c>
    </row>
    <row r="7" spans="1:3">
      <c r="A7" s="3" t="s">
        <v>228</v>
      </c>
    </row>
    <row r="8" spans="1:3">
      <c r="A8" s="4" t="s">
        <v>229</v>
      </c>
      <c r="B8" s="5" t="n">
        <v>8171</v>
      </c>
      <c r="C8" s="5" t="n">
        <v>7588</v>
      </c>
    </row>
    <row r="9" spans="1:3">
      <c r="A9" s="4" t="s">
        <v>231</v>
      </c>
    </row>
    <row r="10" spans="1:3">
      <c r="A10" s="3" t="s">
        <v>226</v>
      </c>
    </row>
    <row r="11" spans="1:3">
      <c r="A11" s="4" t="s">
        <v>227</v>
      </c>
      <c r="B11" s="5" t="n">
        <v>17146</v>
      </c>
      <c r="C11" s="5" t="n">
        <v>86461</v>
      </c>
    </row>
    <row r="12" spans="1:3">
      <c r="A12" s="4" t="s">
        <v>232</v>
      </c>
    </row>
    <row r="13" spans="1:3">
      <c r="A13" s="3" t="s">
        <v>226</v>
      </c>
    </row>
    <row r="14" spans="1:3">
      <c r="A14" s="4" t="s">
        <v>227</v>
      </c>
      <c r="B14" s="5" t="n">
        <v>94725</v>
      </c>
      <c r="C14" s="5" t="n">
        <v>108076</v>
      </c>
    </row>
    <row r="15" spans="1:3">
      <c r="A15" s="4" t="s">
        <v>233</v>
      </c>
    </row>
    <row r="16" spans="1:3">
      <c r="A16" s="3" t="s">
        <v>226</v>
      </c>
    </row>
    <row r="17" spans="1:3">
      <c r="A17" s="4" t="s">
        <v>227</v>
      </c>
      <c r="B17" s="5" t="n">
        <v>75849</v>
      </c>
      <c r="C17" s="5" t="n">
        <v>58496</v>
      </c>
    </row>
    <row r="18" spans="1:3">
      <c r="A18" s="4" t="s">
        <v>234</v>
      </c>
    </row>
    <row r="19" spans="1:3">
      <c r="A19" s="3" t="s">
        <v>226</v>
      </c>
    </row>
    <row r="20" spans="1:3">
      <c r="A20" s="4" t="s">
        <v>227</v>
      </c>
      <c r="B20" s="5" t="n">
        <v>121559</v>
      </c>
      <c r="C20" s="5" t="n">
        <v>74011</v>
      </c>
    </row>
    <row r="21" spans="1:3">
      <c r="A21" s="11" t="n">
        <v>1</v>
      </c>
    </row>
    <row r="22" spans="1:3">
      <c r="A22" s="3" t="s">
        <v>226</v>
      </c>
    </row>
    <row r="23" spans="1:3">
      <c r="A23" s="4" t="s">
        <v>227</v>
      </c>
      <c r="B23" s="5" t="n">
        <v>17146</v>
      </c>
      <c r="C23" s="5" t="n">
        <v>86461</v>
      </c>
    </row>
    <row r="24" spans="1:3">
      <c r="A24" s="4" t="s">
        <v>235</v>
      </c>
    </row>
    <row r="25" spans="1:3">
      <c r="A25" s="3" t="s">
        <v>226</v>
      </c>
    </row>
    <row r="26" spans="1:3">
      <c r="A26" s="4" t="s">
        <v>227</v>
      </c>
      <c r="B26" s="5" t="n">
        <v>17146</v>
      </c>
      <c r="C26" s="5" t="n">
        <v>86461</v>
      </c>
    </row>
    <row r="27" spans="1:3">
      <c r="A27" s="11" t="n">
        <v>2</v>
      </c>
    </row>
    <row r="28" spans="1:3">
      <c r="A28" s="3" t="s">
        <v>226</v>
      </c>
    </row>
    <row r="29" spans="1:3">
      <c r="A29" s="4" t="s">
        <v>227</v>
      </c>
      <c r="B29" s="5" t="n">
        <v>292133</v>
      </c>
      <c r="C29" s="5" t="n">
        <v>240583</v>
      </c>
    </row>
    <row r="30" spans="1:3">
      <c r="A30" s="4" t="s">
        <v>236</v>
      </c>
    </row>
    <row r="31" spans="1:3">
      <c r="A31" s="3" t="s">
        <v>226</v>
      </c>
    </row>
    <row r="32" spans="1:3">
      <c r="A32" s="4" t="s">
        <v>227</v>
      </c>
      <c r="B32" s="5" t="n">
        <v>94725</v>
      </c>
      <c r="C32" s="5" t="n">
        <v>108076</v>
      </c>
    </row>
    <row r="33" spans="1:3">
      <c r="A33" s="4" t="s">
        <v>237</v>
      </c>
    </row>
    <row r="34" spans="1:3">
      <c r="A34" s="3" t="s">
        <v>226</v>
      </c>
    </row>
    <row r="35" spans="1:3">
      <c r="A35" s="4" t="s">
        <v>227</v>
      </c>
      <c r="B35" s="5" t="n">
        <v>75849</v>
      </c>
      <c r="C35" s="5" t="n">
        <v>58496</v>
      </c>
    </row>
    <row r="36" spans="1:3">
      <c r="A36" s="4" t="s">
        <v>238</v>
      </c>
    </row>
    <row r="37" spans="1:3">
      <c r="A37" s="3" t="s">
        <v>226</v>
      </c>
    </row>
    <row r="38" spans="1:3">
      <c r="A38" s="4" t="s">
        <v>227</v>
      </c>
      <c r="B38" s="5" t="n">
        <v>121559</v>
      </c>
      <c r="C38" s="5" t="n">
        <v>74011</v>
      </c>
    </row>
    <row r="39" spans="1:3">
      <c r="A39" s="11" t="n">
        <v>3</v>
      </c>
    </row>
    <row r="40" spans="1:3">
      <c r="A40" s="3" t="s">
        <v>228</v>
      </c>
    </row>
    <row r="41" spans="1:3">
      <c r="A41" s="4" t="s">
        <v>229</v>
      </c>
      <c r="B41" s="5" t="n">
        <v>8171</v>
      </c>
      <c r="C41" s="5" t="n">
        <v>7588</v>
      </c>
    </row>
    <row r="42" spans="1:3">
      <c r="A42" s="4" t="s">
        <v>239</v>
      </c>
    </row>
    <row r="43" spans="1:3">
      <c r="A43" s="3" t="s">
        <v>228</v>
      </c>
    </row>
    <row r="44" spans="1:3">
      <c r="A44" s="4" t="s">
        <v>229</v>
      </c>
      <c r="B44" s="7" t="n">
        <v>8171</v>
      </c>
      <c r="C44" s="7" t="n">
        <v>75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40</v>
      </c>
      <c r="B1" s="2" t="s">
        <v>1</v>
      </c>
      <c r="C1" s="2" t="s">
        <v>241</v>
      </c>
    </row>
    <row r="2" spans="1:3">
      <c r="B2" s="2" t="s">
        <v>2</v>
      </c>
      <c r="C2" s="2" t="s">
        <v>25</v>
      </c>
    </row>
    <row r="3" spans="1:3">
      <c r="A3" s="3" t="s">
        <v>129</v>
      </c>
    </row>
    <row r="4" spans="1:3">
      <c r="A4" s="4" t="s">
        <v>242</v>
      </c>
      <c r="B4" s="7" t="n">
        <v>0</v>
      </c>
      <c r="C4" s="7" t="n">
        <v>0</v>
      </c>
    </row>
    <row r="5" spans="1:3">
      <c r="A5" s="4" t="s">
        <v>243</v>
      </c>
      <c r="B5" s="5" t="n">
        <v>0</v>
      </c>
      <c r="C5" s="5" t="n">
        <v>0</v>
      </c>
    </row>
    <row r="6" spans="1:3">
      <c r="A6" s="4" t="s">
        <v>244</v>
      </c>
      <c r="B6" s="5" t="n">
        <v>0</v>
      </c>
      <c r="C6" s="5" t="n">
        <v>0</v>
      </c>
    </row>
    <row r="7" spans="1:3">
      <c r="A7" s="4" t="s">
        <v>245</v>
      </c>
      <c r="B7" s="5" t="n">
        <v>0</v>
      </c>
      <c r="C7" s="5" t="n">
        <v>0</v>
      </c>
    </row>
    <row r="8" spans="1:3">
      <c r="A8" s="4" t="s">
        <v>246</v>
      </c>
      <c r="B8" s="5" t="n">
        <v>0</v>
      </c>
      <c r="C8" s="5" t="n">
        <v>0</v>
      </c>
    </row>
    <row r="9" spans="1:3">
      <c r="A9" s="4" t="s">
        <v>247</v>
      </c>
      <c r="B9" s="5" t="n">
        <v>0</v>
      </c>
      <c r="C9" s="5" t="n">
        <v>0</v>
      </c>
    </row>
    <row r="10" spans="1:3">
      <c r="A10" s="4" t="s">
        <v>248</v>
      </c>
      <c r="B10" s="5" t="n">
        <v>0</v>
      </c>
      <c r="C10" s="5" t="n">
        <v>0</v>
      </c>
    </row>
    <row r="11" spans="1:3">
      <c r="A11" s="4" t="s">
        <v>249</v>
      </c>
      <c r="B11" s="5" t="n">
        <v>0</v>
      </c>
      <c r="C11" s="5" t="n">
        <v>0</v>
      </c>
    </row>
    <row r="12" spans="1:3">
      <c r="A12" s="4" t="s">
        <v>250</v>
      </c>
      <c r="B12" s="5" t="n">
        <v>0</v>
      </c>
      <c r="C12" s="5" t="n">
        <v>0</v>
      </c>
    </row>
    <row r="13" spans="1:3">
      <c r="A13" s="4" t="s">
        <v>251</v>
      </c>
      <c r="B13" s="7" t="n">
        <v>0</v>
      </c>
      <c r="C13"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254</v>
      </c>
    </row>
    <row r="4" spans="1:2">
      <c r="A4" s="4" t="s">
        <v>255</v>
      </c>
      <c r="B4" s="7" t="n">
        <v>7588</v>
      </c>
    </row>
    <row r="5" spans="1:2">
      <c r="A5" s="4" t="s">
        <v>256</v>
      </c>
      <c r="B5" s="5" t="n">
        <v>356</v>
      </c>
    </row>
    <row r="6" spans="1:2">
      <c r="A6" s="4" t="s">
        <v>257</v>
      </c>
      <c r="B6" s="5" t="n">
        <v>227</v>
      </c>
    </row>
    <row r="7" spans="1:2">
      <c r="A7" s="4" t="s">
        <v>258</v>
      </c>
      <c r="B7" s="7" t="n">
        <v>81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54</v>
      </c>
    </row>
    <row r="3" spans="1:3">
      <c r="A3" s="4" t="s">
        <v>260</v>
      </c>
      <c r="B3" s="7" t="n">
        <v>100279</v>
      </c>
      <c r="C3" s="7" t="n">
        <v>157614</v>
      </c>
    </row>
    <row r="4" spans="1:3">
      <c r="A4" s="4" t="s">
        <v>261</v>
      </c>
      <c r="B4" s="5" t="n">
        <v>100279</v>
      </c>
      <c r="C4" s="5" t="n">
        <v>157614</v>
      </c>
    </row>
    <row r="5" spans="1:3">
      <c r="A5" s="4" t="s">
        <v>262</v>
      </c>
      <c r="B5" s="5" t="n">
        <v>228015</v>
      </c>
      <c r="C5" s="5" t="n">
        <v>192399</v>
      </c>
    </row>
    <row r="6" spans="1:3">
      <c r="A6" s="4" t="s">
        <v>263</v>
      </c>
      <c r="B6" s="5" t="n">
        <v>1</v>
      </c>
      <c r="C6" s="5" t="n">
        <v>1</v>
      </c>
    </row>
    <row r="7" spans="1:3">
      <c r="A7" s="4" t="s">
        <v>264</v>
      </c>
      <c r="B7" s="5" t="n">
        <v>-446</v>
      </c>
      <c r="C7" s="5" t="n">
        <v>-297</v>
      </c>
    </row>
    <row r="8" spans="1:3">
      <c r="A8" s="4" t="s">
        <v>265</v>
      </c>
      <c r="B8" s="5" t="n">
        <v>227570</v>
      </c>
      <c r="C8" s="5" t="n">
        <v>192103</v>
      </c>
    </row>
    <row r="9" spans="1:3">
      <c r="A9" s="4" t="s">
        <v>266</v>
      </c>
    </row>
    <row r="10" spans="1:3">
      <c r="A10" s="3" t="s">
        <v>254</v>
      </c>
    </row>
    <row r="11" spans="1:3">
      <c r="A11" s="4" t="s">
        <v>260</v>
      </c>
      <c r="B11" s="5" t="n">
        <v>18570</v>
      </c>
      <c r="C11" s="5" t="n">
        <v>22673</v>
      </c>
    </row>
    <row r="12" spans="1:3">
      <c r="A12" s="4" t="s">
        <v>261</v>
      </c>
      <c r="B12" s="5" t="n">
        <v>18570</v>
      </c>
      <c r="C12" s="5" t="n">
        <v>22673</v>
      </c>
    </row>
    <row r="13" spans="1:3">
      <c r="A13" s="4" t="s">
        <v>231</v>
      </c>
    </row>
    <row r="14" spans="1:3">
      <c r="A14" s="3" t="s">
        <v>254</v>
      </c>
    </row>
    <row r="15" spans="1:3">
      <c r="A15" s="4" t="s">
        <v>260</v>
      </c>
      <c r="B15" s="5" t="n">
        <v>17146</v>
      </c>
      <c r="C15" s="5" t="n">
        <v>86461</v>
      </c>
    </row>
    <row r="16" spans="1:3">
      <c r="A16" s="4" t="s">
        <v>261</v>
      </c>
      <c r="B16" s="5" t="n">
        <v>17146</v>
      </c>
      <c r="C16" s="5" t="n">
        <v>86461</v>
      </c>
    </row>
    <row r="17" spans="1:3">
      <c r="A17" s="4" t="s">
        <v>234</v>
      </c>
    </row>
    <row r="18" spans="1:3">
      <c r="A18" s="3" t="s">
        <v>254</v>
      </c>
    </row>
    <row r="19" spans="1:3">
      <c r="A19" s="4" t="s">
        <v>260</v>
      </c>
      <c r="B19" s="5" t="n">
        <v>64563</v>
      </c>
      <c r="C19" s="5" t="n">
        <v>48480</v>
      </c>
    </row>
    <row r="20" spans="1:3">
      <c r="A20" s="4" t="s">
        <v>261</v>
      </c>
      <c r="B20" s="5" t="n">
        <v>64563</v>
      </c>
      <c r="C20" s="5" t="n">
        <v>48480</v>
      </c>
    </row>
    <row r="21" spans="1:3">
      <c r="A21" s="4" t="s">
        <v>232</v>
      </c>
    </row>
    <row r="22" spans="1:3">
      <c r="A22" s="3" t="s">
        <v>254</v>
      </c>
    </row>
    <row r="23" spans="1:3">
      <c r="A23" s="4" t="s">
        <v>262</v>
      </c>
      <c r="B23" s="5" t="n">
        <v>95066</v>
      </c>
      <c r="C23" s="5" t="n">
        <v>108317</v>
      </c>
    </row>
    <row r="24" spans="1:3">
      <c r="A24" s="4" t="s">
        <v>264</v>
      </c>
      <c r="B24" s="5" t="n">
        <v>-341</v>
      </c>
      <c r="C24" s="5" t="n">
        <v>-241</v>
      </c>
    </row>
    <row r="25" spans="1:3">
      <c r="A25" s="4" t="s">
        <v>265</v>
      </c>
      <c r="B25" s="5" t="n">
        <v>94725</v>
      </c>
      <c r="C25" s="5" t="n">
        <v>108076</v>
      </c>
    </row>
    <row r="26" spans="1:3">
      <c r="A26" s="4" t="s">
        <v>233</v>
      </c>
    </row>
    <row r="27" spans="1:3">
      <c r="A27" s="3" t="s">
        <v>254</v>
      </c>
    </row>
    <row r="28" spans="1:3">
      <c r="A28" s="4" t="s">
        <v>262</v>
      </c>
      <c r="B28" s="5" t="n">
        <v>75953</v>
      </c>
      <c r="C28" s="5" t="n">
        <v>58551</v>
      </c>
    </row>
    <row r="29" spans="1:3">
      <c r="A29" s="4" t="s">
        <v>263</v>
      </c>
      <c r="B29" s="5" t="n">
        <v>1</v>
      </c>
      <c r="C29" s="5" t="n">
        <v>1</v>
      </c>
    </row>
    <row r="30" spans="1:3">
      <c r="A30" s="4" t="s">
        <v>264</v>
      </c>
      <c r="B30" s="5" t="n">
        <v>-105</v>
      </c>
      <c r="C30" s="5" t="n">
        <v>-56</v>
      </c>
    </row>
    <row r="31" spans="1:3">
      <c r="A31" s="4" t="s">
        <v>265</v>
      </c>
      <c r="B31" s="5" t="n">
        <v>75849</v>
      </c>
      <c r="C31" s="5" t="n">
        <v>58496</v>
      </c>
    </row>
    <row r="32" spans="1:3">
      <c r="A32" s="4" t="s">
        <v>267</v>
      </c>
    </row>
    <row r="33" spans="1:3">
      <c r="A33" s="3" t="s">
        <v>254</v>
      </c>
    </row>
    <row r="34" spans="1:3">
      <c r="A34" s="4" t="s">
        <v>262</v>
      </c>
      <c r="B34" s="5" t="n">
        <v>56996</v>
      </c>
      <c r="C34" s="5" t="n">
        <v>25531</v>
      </c>
    </row>
    <row r="35" spans="1:3">
      <c r="A35" s="4" t="s">
        <v>265</v>
      </c>
      <c r="B35" s="7" t="n">
        <v>56996</v>
      </c>
      <c r="C35" s="7" t="n">
        <v>255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129</v>
      </c>
    </row>
    <row r="3" spans="1:3">
      <c r="A3" s="4" t="s">
        <v>269</v>
      </c>
      <c r="B3" s="7" t="n">
        <v>207318</v>
      </c>
    </row>
    <row r="4" spans="1:3">
      <c r="A4" s="4" t="s">
        <v>270</v>
      </c>
      <c r="B4" s="5" t="n">
        <v>20697</v>
      </c>
    </row>
    <row r="5" spans="1:3">
      <c r="A5" s="4" t="s">
        <v>262</v>
      </c>
      <c r="B5" s="5" t="n">
        <v>228015</v>
      </c>
      <c r="C5" s="7" t="n">
        <v>192399</v>
      </c>
    </row>
    <row r="6" spans="1:3">
      <c r="A6" s="4" t="s">
        <v>271</v>
      </c>
      <c r="B6" s="5" t="n">
        <v>207029</v>
      </c>
    </row>
    <row r="7" spans="1:3">
      <c r="A7" s="4" t="s">
        <v>272</v>
      </c>
      <c r="B7" s="5" t="n">
        <v>20541</v>
      </c>
    </row>
    <row r="8" spans="1:3">
      <c r="A8" s="4" t="s">
        <v>273</v>
      </c>
      <c r="B8" s="7" t="n">
        <v>227570</v>
      </c>
      <c r="C8" s="7" t="n">
        <v>1921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38349</v>
      </c>
      <c r="C3" s="7" t="n">
        <v>38182</v>
      </c>
    </row>
    <row r="4" spans="1:3">
      <c r="A4" s="4" t="s">
        <v>277</v>
      </c>
      <c r="B4" s="5" t="n">
        <v>-8181</v>
      </c>
      <c r="C4" s="5" t="n">
        <v>-7097</v>
      </c>
    </row>
    <row r="5" spans="1:3">
      <c r="A5" s="4" t="s">
        <v>34</v>
      </c>
      <c r="B5" s="5" t="n">
        <v>30168</v>
      </c>
      <c r="C5" s="5" t="n">
        <v>31085</v>
      </c>
    </row>
    <row r="6" spans="1:3">
      <c r="A6" s="4" t="s">
        <v>278</v>
      </c>
    </row>
    <row r="7" spans="1:3">
      <c r="A7" s="3" t="s">
        <v>275</v>
      </c>
    </row>
    <row r="8" spans="1:3">
      <c r="A8" s="4" t="s">
        <v>276</v>
      </c>
      <c r="B8" s="5" t="n">
        <v>27108</v>
      </c>
      <c r="C8" s="5" t="n">
        <v>27102</v>
      </c>
    </row>
    <row r="9" spans="1:3">
      <c r="A9" s="4" t="s">
        <v>279</v>
      </c>
    </row>
    <row r="10" spans="1:3">
      <c r="A10" s="3" t="s">
        <v>275</v>
      </c>
    </row>
    <row r="11" spans="1:3">
      <c r="A11" s="4" t="s">
        <v>276</v>
      </c>
      <c r="B11" s="5" t="n">
        <v>7339</v>
      </c>
      <c r="C11" s="5" t="n">
        <v>7243</v>
      </c>
    </row>
    <row r="12" spans="1:3">
      <c r="A12" s="4" t="s">
        <v>280</v>
      </c>
    </row>
    <row r="13" spans="1:3">
      <c r="A13" s="3" t="s">
        <v>275</v>
      </c>
    </row>
    <row r="14" spans="1:3">
      <c r="A14" s="4" t="s">
        <v>276</v>
      </c>
      <c r="B14" s="5" t="n">
        <v>2091</v>
      </c>
      <c r="C14" s="5" t="n">
        <v>2016</v>
      </c>
    </row>
    <row r="15" spans="1:3">
      <c r="A15" s="4" t="s">
        <v>281</v>
      </c>
    </row>
    <row r="16" spans="1:3">
      <c r="A16" s="3" t="s">
        <v>275</v>
      </c>
    </row>
    <row r="17" spans="1:3">
      <c r="A17" s="4" t="s">
        <v>276</v>
      </c>
      <c r="B17" s="5" t="n">
        <v>1772</v>
      </c>
      <c r="C17" s="5" t="n">
        <v>1767</v>
      </c>
    </row>
    <row r="18" spans="1:3">
      <c r="A18" s="4" t="s">
        <v>282</v>
      </c>
    </row>
    <row r="19" spans="1:3">
      <c r="A19" s="3" t="s">
        <v>275</v>
      </c>
    </row>
    <row r="20" spans="1:3">
      <c r="A20" s="4" t="s">
        <v>276</v>
      </c>
      <c r="B20" s="7" t="n">
        <v>39</v>
      </c>
      <c r="C20" s="7" t="n">
        <v>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3</v>
      </c>
      <c r="B1" s="2" t="s">
        <v>1</v>
      </c>
    </row>
    <row r="2" spans="1:3">
      <c r="B2" s="2" t="s">
        <v>2</v>
      </c>
      <c r="C2" s="2" t="s">
        <v>71</v>
      </c>
    </row>
    <row r="3" spans="1:3">
      <c r="A3" s="3" t="s">
        <v>132</v>
      </c>
    </row>
    <row r="4" spans="1:3">
      <c r="A4" s="4" t="s">
        <v>284</v>
      </c>
      <c r="B4" s="7" t="n">
        <v>1100000</v>
      </c>
      <c r="C4" s="7" t="n">
        <v>82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2584</v>
      </c>
      <c r="C3" s="7" t="n">
        <v>5320</v>
      </c>
    </row>
    <row r="4" spans="1:3">
      <c r="A4" s="4" t="s">
        <v>288</v>
      </c>
      <c r="B4" s="5" t="n">
        <v>2023</v>
      </c>
      <c r="C4" s="5" t="n">
        <v>1586</v>
      </c>
    </row>
    <row r="5" spans="1:3">
      <c r="A5" s="4" t="s">
        <v>289</v>
      </c>
      <c r="B5" s="5" t="n">
        <v>781</v>
      </c>
      <c r="C5" s="5" t="n">
        <v>2790</v>
      </c>
    </row>
    <row r="6" spans="1:3">
      <c r="A6" s="4" t="s">
        <v>290</v>
      </c>
      <c r="B6" s="5" t="n">
        <v>683</v>
      </c>
      <c r="C6" s="5" t="n">
        <v>1763</v>
      </c>
    </row>
    <row r="7" spans="1:3">
      <c r="A7" s="4" t="s">
        <v>46</v>
      </c>
      <c r="B7" s="5" t="n">
        <v>470</v>
      </c>
      <c r="C7" s="5" t="n">
        <v>434</v>
      </c>
    </row>
    <row r="8" spans="1:3">
      <c r="A8" s="4" t="s">
        <v>291</v>
      </c>
      <c r="B8" s="5" t="n">
        <v>2028</v>
      </c>
      <c r="C8" s="5" t="n">
        <v>708</v>
      </c>
    </row>
    <row r="9" spans="1:3">
      <c r="A9" s="4" t="s">
        <v>292</v>
      </c>
      <c r="B9" s="7" t="n">
        <v>8569</v>
      </c>
      <c r="C9" s="7" t="n">
        <v>126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93</v>
      </c>
      <c r="B1" s="2" t="s">
        <v>1</v>
      </c>
    </row>
    <row r="2" spans="1:2">
      <c r="B2" s="2" t="s">
        <v>253</v>
      </c>
    </row>
    <row r="3" spans="1:2">
      <c r="A3" s="3" t="s">
        <v>135</v>
      </c>
    </row>
    <row r="4" spans="1:2">
      <c r="A4" s="4" t="s">
        <v>294</v>
      </c>
      <c r="B4" s="7" t="n">
        <v>8723</v>
      </c>
    </row>
    <row r="5" spans="1:2">
      <c r="A5" s="4" t="s">
        <v>295</v>
      </c>
      <c r="B5" s="5" t="n">
        <v>249</v>
      </c>
    </row>
    <row r="6" spans="1:2">
      <c r="A6" s="4" t="s">
        <v>296</v>
      </c>
      <c r="B6" s="7" t="n">
        <v>89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627</v>
      </c>
      <c r="C4" s="7" t="n">
        <v>3772</v>
      </c>
    </row>
    <row r="5" spans="1:3">
      <c r="A5" s="4" t="s">
        <v>74</v>
      </c>
      <c r="B5" s="5" t="n">
        <v>6627</v>
      </c>
      <c r="C5" s="5" t="n">
        <v>3772</v>
      </c>
    </row>
    <row r="6" spans="1:3">
      <c r="A6" s="3" t="s">
        <v>75</v>
      </c>
    </row>
    <row r="7" spans="1:3">
      <c r="A7" s="4" t="s">
        <v>76</v>
      </c>
      <c r="B7" s="5" t="n">
        <v>20128</v>
      </c>
      <c r="C7" s="5" t="n">
        <v>20572</v>
      </c>
    </row>
    <row r="8" spans="1:3">
      <c r="A8" s="4" t="s">
        <v>77</v>
      </c>
      <c r="B8" s="5" t="n">
        <v>9045</v>
      </c>
      <c r="C8" s="5" t="n">
        <v>8278</v>
      </c>
    </row>
    <row r="9" spans="1:3">
      <c r="A9" s="4" t="s">
        <v>78</v>
      </c>
      <c r="B9" s="5" t="n">
        <v>152</v>
      </c>
      <c r="C9" s="5" t="n">
        <v>132</v>
      </c>
    </row>
    <row r="10" spans="1:3">
      <c r="A10" s="4" t="s">
        <v>79</v>
      </c>
      <c r="B10" s="5" t="n">
        <v>29325</v>
      </c>
      <c r="C10" s="5" t="n">
        <v>28982</v>
      </c>
    </row>
    <row r="11" spans="1:3">
      <c r="A11" s="4" t="s">
        <v>80</v>
      </c>
      <c r="B11" s="5" t="n">
        <v>-22698</v>
      </c>
      <c r="C11" s="5" t="n">
        <v>-25210</v>
      </c>
    </row>
    <row r="12" spans="1:3">
      <c r="A12" s="4" t="s">
        <v>81</v>
      </c>
      <c r="B12" s="5" t="n">
        <v>1199</v>
      </c>
      <c r="C12" s="5" t="n">
        <v>650</v>
      </c>
    </row>
    <row r="13" spans="1:3">
      <c r="A13" s="4" t="s">
        <v>82</v>
      </c>
      <c r="B13" s="5" t="n">
        <v>-16</v>
      </c>
      <c r="C13" s="5" t="n">
        <v>-4</v>
      </c>
    </row>
    <row r="14" spans="1:3">
      <c r="A14" s="4" t="s">
        <v>83</v>
      </c>
      <c r="B14" s="5" t="n">
        <v>-21515</v>
      </c>
      <c r="C14" s="5" t="n">
        <v>-24564</v>
      </c>
    </row>
    <row r="15" spans="1:3">
      <c r="A15" s="4" t="s">
        <v>84</v>
      </c>
      <c r="B15" s="5" t="n">
        <v>21</v>
      </c>
      <c r="C15" s="5" t="n">
        <v>2752</v>
      </c>
    </row>
    <row r="16" spans="1:3">
      <c r="A16" s="4" t="s">
        <v>85</v>
      </c>
      <c r="B16" s="7" t="n">
        <v>-21494</v>
      </c>
      <c r="C16" s="7" t="n">
        <v>-21812</v>
      </c>
    </row>
    <row r="17" spans="1:3">
      <c r="A17" s="4" t="s">
        <v>86</v>
      </c>
      <c r="B17" s="9" t="n">
        <v>-0.28</v>
      </c>
      <c r="C17" s="9" t="n">
        <v>-0.32</v>
      </c>
    </row>
    <row r="18" spans="1:3">
      <c r="A18" s="4" t="s">
        <v>87</v>
      </c>
      <c r="B18" s="5" t="n">
        <v>77906645</v>
      </c>
      <c r="C18" s="5" t="n">
        <v>682423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12185</v>
      </c>
      <c r="C3" s="7" t="n">
        <v>11847</v>
      </c>
    </row>
    <row r="4" spans="1:3">
      <c r="A4" s="4" t="s">
        <v>300</v>
      </c>
      <c r="B4" s="5" t="n">
        <v>1472</v>
      </c>
      <c r="C4" s="5" t="n">
        <v>1283</v>
      </c>
    </row>
    <row r="5" spans="1:3">
      <c r="A5" s="4" t="s">
        <v>301</v>
      </c>
      <c r="B5" s="5" t="n">
        <v>10713</v>
      </c>
      <c r="C5" s="5" t="n">
        <v>10564</v>
      </c>
    </row>
    <row r="6" spans="1:3">
      <c r="A6" s="4" t="s">
        <v>302</v>
      </c>
      <c r="B6" s="5" t="n">
        <v>33315</v>
      </c>
      <c r="C6" s="5" t="n">
        <v>32390</v>
      </c>
    </row>
    <row r="7" spans="1:3">
      <c r="A7" s="4" t="s">
        <v>303</v>
      </c>
      <c r="B7" s="5" t="n">
        <v>31843</v>
      </c>
      <c r="C7" s="5" t="n">
        <v>31107</v>
      </c>
    </row>
    <row r="8" spans="1:3">
      <c r="A8" s="4" t="s">
        <v>304</v>
      </c>
    </row>
    <row r="9" spans="1:3">
      <c r="A9" s="3" t="s">
        <v>298</v>
      </c>
    </row>
    <row r="10" spans="1:3">
      <c r="A10" s="4" t="s">
        <v>299</v>
      </c>
      <c r="B10" s="5" t="n">
        <v>12185</v>
      </c>
      <c r="C10" s="5" t="n">
        <v>11847</v>
      </c>
    </row>
    <row r="11" spans="1:3">
      <c r="A11" s="4" t="s">
        <v>300</v>
      </c>
      <c r="B11" s="5" t="n">
        <v>1472</v>
      </c>
      <c r="C11" s="5" t="n">
        <v>1283</v>
      </c>
    </row>
    <row r="12" spans="1:3">
      <c r="A12" s="4" t="s">
        <v>301</v>
      </c>
      <c r="B12" s="5" t="n">
        <v>10713</v>
      </c>
      <c r="C12" s="5" t="n">
        <v>10564</v>
      </c>
    </row>
    <row r="13" spans="1:3">
      <c r="A13" s="4" t="s">
        <v>305</v>
      </c>
    </row>
    <row r="14" spans="1:3">
      <c r="A14" s="3" t="s">
        <v>298</v>
      </c>
    </row>
    <row r="15" spans="1:3">
      <c r="A15" s="4" t="s">
        <v>306</v>
      </c>
      <c r="B15" s="7" t="n">
        <v>21130</v>
      </c>
      <c r="C15" s="7" t="n">
        <v>205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1</v>
      </c>
    </row>
    <row r="3" spans="1:3">
      <c r="A3" s="3" t="s">
        <v>308</v>
      </c>
    </row>
    <row r="4" spans="1:3">
      <c r="A4" s="4" t="s">
        <v>78</v>
      </c>
      <c r="B4" s="7" t="n">
        <v>152</v>
      </c>
      <c r="C4" s="7" t="n">
        <v>132</v>
      </c>
    </row>
    <row r="5" spans="1:3">
      <c r="A5" s="4" t="s">
        <v>309</v>
      </c>
    </row>
    <row r="6" spans="1:3">
      <c r="A6" s="3" t="s">
        <v>308</v>
      </c>
    </row>
    <row r="7" spans="1:3">
      <c r="A7" s="4" t="s">
        <v>310</v>
      </c>
      <c r="B7" s="4" t="s">
        <v>3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53</v>
      </c>
    </row>
    <row r="2" spans="1:2">
      <c r="A2" s="3" t="s">
        <v>135</v>
      </c>
    </row>
    <row r="3" spans="1:2">
      <c r="A3" s="4" t="s">
        <v>313</v>
      </c>
      <c r="B3" s="7" t="n">
        <v>457</v>
      </c>
    </row>
    <row r="4" spans="1:2">
      <c r="A4" s="5" t="n">
        <v>2019</v>
      </c>
      <c r="B4" s="5" t="n">
        <v>609</v>
      </c>
    </row>
    <row r="5" spans="1:2">
      <c r="A5" s="5" t="n">
        <v>2020</v>
      </c>
      <c r="B5" s="5" t="n">
        <v>609</v>
      </c>
    </row>
    <row r="6" spans="1:2">
      <c r="A6" s="5" t="n">
        <v>2021</v>
      </c>
      <c r="B6" s="5" t="n">
        <v>609</v>
      </c>
    </row>
    <row r="7" spans="1:2">
      <c r="A7" s="5" t="n">
        <v>2022</v>
      </c>
      <c r="B7" s="5" t="n">
        <v>609</v>
      </c>
    </row>
    <row r="8" spans="1:2">
      <c r="A8" s="5" t="n">
        <v>2023</v>
      </c>
      <c r="B8" s="7" t="n">
        <v>6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6"/>
    <col customWidth="1" max="7" min="7" width="14"/>
    <col customWidth="1" max="8" min="8" width="14"/>
    <col customWidth="1" max="9" min="9" width="16"/>
    <col customWidth="1" max="10" min="10" width="16"/>
  </cols>
  <sheetData>
    <row r="1" spans="1:10">
      <c r="A1" s="1" t="s">
        <v>314</v>
      </c>
      <c r="B1" s="2" t="s">
        <v>315</v>
      </c>
      <c r="C1" s="2" t="s">
        <v>1</v>
      </c>
      <c r="F1" s="2" t="s">
        <v>241</v>
      </c>
      <c r="I1" s="2" t="s">
        <v>316</v>
      </c>
      <c r="J1" s="2" t="s">
        <v>317</v>
      </c>
    </row>
    <row r="2" spans="1:10">
      <c r="B2" s="2" t="s">
        <v>318</v>
      </c>
      <c r="C2" s="2" t="s">
        <v>2</v>
      </c>
      <c r="D2" s="2" t="s">
        <v>71</v>
      </c>
      <c r="E2" s="2" t="s">
        <v>319</v>
      </c>
      <c r="F2" s="2" t="s">
        <v>25</v>
      </c>
      <c r="G2" s="2" t="s">
        <v>320</v>
      </c>
      <c r="H2" s="2" t="s">
        <v>321</v>
      </c>
      <c r="I2" s="2" t="s">
        <v>321</v>
      </c>
      <c r="J2" s="2" t="s">
        <v>2</v>
      </c>
    </row>
    <row r="3" spans="1:10">
      <c r="A3" s="4" t="s">
        <v>322</v>
      </c>
    </row>
    <row r="4" spans="1:10">
      <c r="A4" s="3" t="s">
        <v>323</v>
      </c>
    </row>
    <row r="5" spans="1:10">
      <c r="A5" s="4" t="s">
        <v>324</v>
      </c>
      <c r="C5" s="7" t="n">
        <v>236300000</v>
      </c>
    </row>
    <row r="6" spans="1:10">
      <c r="A6" s="4" t="s">
        <v>325</v>
      </c>
      <c r="C6" s="4" t="s">
        <v>326</v>
      </c>
    </row>
    <row r="7" spans="1:10">
      <c r="A7" s="4" t="s">
        <v>327</v>
      </c>
      <c r="C7" s="4" t="s">
        <v>328</v>
      </c>
    </row>
    <row r="8" spans="1:10">
      <c r="A8" s="4" t="s">
        <v>329</v>
      </c>
      <c r="C8" s="7" t="n">
        <v>3600000</v>
      </c>
      <c r="D8" s="7" t="n">
        <v>3700000</v>
      </c>
    </row>
    <row r="9" spans="1:10">
      <c r="A9" s="4" t="s">
        <v>44</v>
      </c>
      <c r="C9" s="7" t="n">
        <v>184700000</v>
      </c>
      <c r="J9" s="7" t="n">
        <v>184700000</v>
      </c>
    </row>
    <row r="10" spans="1:10">
      <c r="A10" s="4" t="s">
        <v>330</v>
      </c>
    </row>
    <row r="11" spans="1:10">
      <c r="A11" s="3" t="s">
        <v>323</v>
      </c>
    </row>
    <row r="12" spans="1:10">
      <c r="A12" s="4" t="s">
        <v>331</v>
      </c>
      <c r="C12" s="4" t="s">
        <v>332</v>
      </c>
    </row>
    <row r="13" spans="1:10">
      <c r="A13" s="4" t="s">
        <v>333</v>
      </c>
    </row>
    <row r="14" spans="1:10">
      <c r="A14" s="3" t="s">
        <v>323</v>
      </c>
    </row>
    <row r="15" spans="1:10">
      <c r="A15" s="4" t="s">
        <v>331</v>
      </c>
      <c r="C15" s="4" t="s">
        <v>334</v>
      </c>
    </row>
    <row r="16" spans="1:10">
      <c r="A16" s="4" t="s">
        <v>335</v>
      </c>
    </row>
    <row r="17" spans="1:10">
      <c r="A17" s="3" t="s">
        <v>323</v>
      </c>
    </row>
    <row r="18" spans="1:10">
      <c r="A18" s="4" t="s">
        <v>336</v>
      </c>
      <c r="C18" s="4" t="s">
        <v>337</v>
      </c>
    </row>
    <row r="19" spans="1:10">
      <c r="A19" s="4" t="s">
        <v>338</v>
      </c>
      <c r="C19" s="4" t="s">
        <v>332</v>
      </c>
    </row>
    <row r="20" spans="1:10">
      <c r="A20" s="4" t="s">
        <v>339</v>
      </c>
      <c r="C20" s="4" t="s">
        <v>332</v>
      </c>
    </row>
    <row r="21" spans="1:10">
      <c r="A21" s="4" t="s">
        <v>340</v>
      </c>
    </row>
    <row r="22" spans="1:10">
      <c r="A22" s="3" t="s">
        <v>323</v>
      </c>
    </row>
    <row r="23" spans="1:10">
      <c r="A23" s="4" t="s">
        <v>325</v>
      </c>
      <c r="C23" s="4" t="s">
        <v>341</v>
      </c>
    </row>
    <row r="24" spans="1:10">
      <c r="A24" s="4" t="s">
        <v>331</v>
      </c>
      <c r="C24" s="4" t="s">
        <v>332</v>
      </c>
    </row>
    <row r="25" spans="1:10">
      <c r="A25" s="4" t="s">
        <v>342</v>
      </c>
    </row>
    <row r="26" spans="1:10">
      <c r="A26" s="3" t="s">
        <v>323</v>
      </c>
    </row>
    <row r="27" spans="1:10">
      <c r="A27" s="4" t="s">
        <v>324</v>
      </c>
      <c r="B27" s="7" t="n">
        <v>200000000</v>
      </c>
      <c r="E27" s="7" t="n">
        <v>200000000</v>
      </c>
    </row>
    <row r="28" spans="1:10">
      <c r="A28" s="4" t="s">
        <v>343</v>
      </c>
    </row>
    <row r="29" spans="1:10">
      <c r="A29" s="3" t="s">
        <v>323</v>
      </c>
    </row>
    <row r="30" spans="1:10">
      <c r="A30" s="4" t="s">
        <v>324</v>
      </c>
      <c r="E30" s="7" t="n">
        <v>35000000</v>
      </c>
    </row>
    <row r="31" spans="1:10">
      <c r="A31" s="4" t="s">
        <v>344</v>
      </c>
    </row>
    <row r="32" spans="1:10">
      <c r="A32" s="3" t="s">
        <v>323</v>
      </c>
    </row>
    <row r="33" spans="1:10">
      <c r="A33" s="4" t="s">
        <v>324</v>
      </c>
      <c r="J33" s="5" t="n">
        <v>1300000</v>
      </c>
    </row>
    <row r="34" spans="1:10">
      <c r="A34" s="4" t="s">
        <v>345</v>
      </c>
    </row>
    <row r="35" spans="1:10">
      <c r="A35" s="3" t="s">
        <v>323</v>
      </c>
    </row>
    <row r="36" spans="1:10">
      <c r="A36" s="4" t="s">
        <v>346</v>
      </c>
      <c r="C36" s="7" t="n">
        <v>215000000</v>
      </c>
    </row>
    <row r="37" spans="1:10">
      <c r="A37" s="4" t="s">
        <v>347</v>
      </c>
    </row>
    <row r="38" spans="1:10">
      <c r="A38" s="3" t="s">
        <v>323</v>
      </c>
    </row>
    <row r="39" spans="1:10">
      <c r="A39" s="4" t="s">
        <v>346</v>
      </c>
      <c r="C39" s="5" t="n">
        <v>250000000</v>
      </c>
    </row>
    <row r="40" spans="1:10">
      <c r="A40" s="4" t="s">
        <v>348</v>
      </c>
    </row>
    <row r="41" spans="1:10">
      <c r="A41" s="3" t="s">
        <v>323</v>
      </c>
    </row>
    <row r="42" spans="1:10">
      <c r="A42" s="4" t="s">
        <v>349</v>
      </c>
      <c r="C42" s="5" t="n">
        <v>0</v>
      </c>
      <c r="J42" s="5" t="n">
        <v>0</v>
      </c>
    </row>
    <row r="43" spans="1:10">
      <c r="A43" s="4" t="s">
        <v>350</v>
      </c>
      <c r="G43" s="7" t="n">
        <v>21000000</v>
      </c>
    </row>
    <row r="44" spans="1:10">
      <c r="A44" s="4" t="s">
        <v>351</v>
      </c>
    </row>
    <row r="45" spans="1:10">
      <c r="A45" s="3" t="s">
        <v>323</v>
      </c>
    </row>
    <row r="46" spans="1:10">
      <c r="A46" s="4" t="s">
        <v>324</v>
      </c>
      <c r="H46" s="7" t="n">
        <v>30000000</v>
      </c>
    </row>
    <row r="47" spans="1:10">
      <c r="A47" s="4" t="s">
        <v>352</v>
      </c>
    </row>
    <row r="48" spans="1:10">
      <c r="A48" s="3" t="s">
        <v>323</v>
      </c>
    </row>
    <row r="49" spans="1:10">
      <c r="A49" s="4" t="s">
        <v>346</v>
      </c>
      <c r="C49" s="5" t="n">
        <v>766000000</v>
      </c>
    </row>
    <row r="50" spans="1:10">
      <c r="A50" s="4" t="s">
        <v>353</v>
      </c>
    </row>
    <row r="51" spans="1:10">
      <c r="A51" s="3" t="s">
        <v>323</v>
      </c>
    </row>
    <row r="52" spans="1:10">
      <c r="A52" s="4" t="s">
        <v>346</v>
      </c>
      <c r="C52" s="5" t="n">
        <v>343000000</v>
      </c>
    </row>
    <row r="53" spans="1:10">
      <c r="A53" s="4" t="s">
        <v>354</v>
      </c>
    </row>
    <row r="54" spans="1:10">
      <c r="A54" s="3" t="s">
        <v>323</v>
      </c>
    </row>
    <row r="55" spans="1:10">
      <c r="A55" s="4" t="s">
        <v>349</v>
      </c>
      <c r="C55" s="5" t="n">
        <v>0</v>
      </c>
      <c r="J55" s="5" t="n">
        <v>0</v>
      </c>
    </row>
    <row r="56" spans="1:10">
      <c r="A56" s="4" t="s">
        <v>355</v>
      </c>
    </row>
    <row r="57" spans="1:10">
      <c r="A57" s="3" t="s">
        <v>323</v>
      </c>
    </row>
    <row r="58" spans="1:10">
      <c r="A58" s="4" t="s">
        <v>346</v>
      </c>
      <c r="C58" s="5" t="n">
        <v>2000000</v>
      </c>
    </row>
    <row r="59" spans="1:10">
      <c r="A59" s="4" t="s">
        <v>356</v>
      </c>
    </row>
    <row r="60" spans="1:10">
      <c r="A60" s="3" t="s">
        <v>323</v>
      </c>
    </row>
    <row r="61" spans="1:10">
      <c r="A61" s="4" t="s">
        <v>350</v>
      </c>
      <c r="G61" s="7" t="n">
        <v>10000000</v>
      </c>
    </row>
    <row r="62" spans="1:10">
      <c r="A62" s="4" t="s">
        <v>357</v>
      </c>
    </row>
    <row r="63" spans="1:10">
      <c r="A63" s="3" t="s">
        <v>323</v>
      </c>
    </row>
    <row r="64" spans="1:10">
      <c r="A64" s="4" t="s">
        <v>324</v>
      </c>
      <c r="I64" s="7" t="n">
        <v>12500000</v>
      </c>
    </row>
    <row r="65" spans="1:10">
      <c r="A65" s="4" t="s">
        <v>358</v>
      </c>
    </row>
    <row r="66" spans="1:10">
      <c r="A66" s="3" t="s">
        <v>323</v>
      </c>
    </row>
    <row r="67" spans="1:10">
      <c r="A67" s="4" t="s">
        <v>349</v>
      </c>
      <c r="C67" s="5" t="n">
        <v>0</v>
      </c>
      <c r="F67" s="7" t="n">
        <v>0</v>
      </c>
      <c r="J67" s="7" t="n">
        <v>0</v>
      </c>
    </row>
    <row r="68" spans="1:10">
      <c r="A68" s="4" t="s">
        <v>359</v>
      </c>
    </row>
    <row r="69" spans="1:10">
      <c r="A69" s="3" t="s">
        <v>323</v>
      </c>
    </row>
    <row r="70" spans="1:10">
      <c r="A70" s="4" t="s">
        <v>324</v>
      </c>
      <c r="C70" s="5" t="n">
        <v>3000000</v>
      </c>
      <c r="F70" s="7" t="n">
        <v>2000000</v>
      </c>
    </row>
    <row r="71" spans="1:10">
      <c r="A71" s="4" t="s">
        <v>360</v>
      </c>
    </row>
    <row r="72" spans="1:10">
      <c r="A72" s="3" t="s">
        <v>323</v>
      </c>
    </row>
    <row r="73" spans="1:10">
      <c r="A73" s="4" t="s">
        <v>361</v>
      </c>
      <c r="C73" s="5" t="n">
        <v>307000000</v>
      </c>
    </row>
    <row r="74" spans="1:10">
      <c r="A74" s="4" t="s">
        <v>362</v>
      </c>
    </row>
    <row r="75" spans="1:10">
      <c r="A75" s="3" t="s">
        <v>323</v>
      </c>
    </row>
    <row r="76" spans="1:10">
      <c r="A76" s="4" t="s">
        <v>361</v>
      </c>
      <c r="C76" s="7" t="n">
        <v>135000000</v>
      </c>
    </row>
  </sheetData>
  <mergeCells count="3">
    <mergeCell ref="A1:A2"/>
    <mergeCell ref="C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33"/>
    <col customWidth="1" max="3" min="3" width="21"/>
    <col customWidth="1" max="4" min="4" width="21"/>
    <col customWidth="1" max="5" min="5" width="17"/>
  </cols>
  <sheetData>
    <row r="1" spans="1:5">
      <c r="A1" s="1" t="s">
        <v>363</v>
      </c>
      <c r="B1" s="2" t="s">
        <v>1</v>
      </c>
    </row>
    <row r="2" spans="1:5">
      <c r="B2" s="2" t="s">
        <v>364</v>
      </c>
      <c r="C2" s="2" t="s">
        <v>365</v>
      </c>
      <c r="D2" s="2" t="s">
        <v>366</v>
      </c>
      <c r="E2" s="2" t="s">
        <v>367</v>
      </c>
    </row>
    <row r="3" spans="1:5">
      <c r="A3" s="3" t="s">
        <v>368</v>
      </c>
    </row>
    <row r="4" spans="1:5">
      <c r="A4" s="4" t="s">
        <v>369</v>
      </c>
      <c r="B4" s="5" t="n">
        <v>25000</v>
      </c>
    </row>
    <row r="5" spans="1:5">
      <c r="A5" s="4" t="s">
        <v>370</v>
      </c>
      <c r="B5" s="4" t="s">
        <v>371</v>
      </c>
    </row>
    <row r="6" spans="1:5">
      <c r="A6" s="4" t="s">
        <v>372</v>
      </c>
      <c r="B6" s="4" t="s">
        <v>373</v>
      </c>
    </row>
    <row r="7" spans="1:5">
      <c r="A7" s="4" t="s">
        <v>374</v>
      </c>
      <c r="B7" s="7" t="n">
        <v>468000</v>
      </c>
      <c r="D7" s="7" t="n">
        <v>468000</v>
      </c>
    </row>
    <row r="8" spans="1:5">
      <c r="A8" s="4" t="s">
        <v>375</v>
      </c>
      <c r="B8" s="5" t="n">
        <v>1400000</v>
      </c>
      <c r="C8" s="7" t="n">
        <v>1300000</v>
      </c>
    </row>
    <row r="9" spans="1:5">
      <c r="A9" s="4" t="s">
        <v>376</v>
      </c>
    </row>
    <row r="10" spans="1:5">
      <c r="A10" s="3" t="s">
        <v>368</v>
      </c>
    </row>
    <row r="11" spans="1:5">
      <c r="A11" s="4" t="s">
        <v>377</v>
      </c>
      <c r="B11" s="7" t="n">
        <v>468000</v>
      </c>
    </row>
    <row r="12" spans="1:5">
      <c r="A12" s="4" t="s">
        <v>378</v>
      </c>
    </row>
    <row r="13" spans="1:5">
      <c r="A13" s="3" t="s">
        <v>368</v>
      </c>
    </row>
    <row r="14" spans="1:5">
      <c r="A14" s="4" t="s">
        <v>369</v>
      </c>
      <c r="E14" s="5" t="n">
        <v>110853</v>
      </c>
    </row>
    <row r="15" spans="1:5">
      <c r="A15" s="4" t="s">
        <v>379</v>
      </c>
      <c r="B15" s="4" t="s">
        <v>380</v>
      </c>
    </row>
    <row r="16" spans="1:5">
      <c r="A16" s="4" t="s">
        <v>370</v>
      </c>
      <c r="B16" s="4" t="s">
        <v>381</v>
      </c>
    </row>
    <row r="17" spans="1:5">
      <c r="A17" s="4" t="s">
        <v>382</v>
      </c>
      <c r="B17" s="5" t="n">
        <v>2</v>
      </c>
    </row>
    <row r="18" spans="1:5">
      <c r="A18" s="4" t="s">
        <v>372</v>
      </c>
      <c r="B18" s="4" t="s">
        <v>383</v>
      </c>
    </row>
    <row r="19" spans="1:5">
      <c r="A19" s="4" t="s">
        <v>384</v>
      </c>
    </row>
    <row r="20" spans="1:5">
      <c r="A20" s="3" t="s">
        <v>368</v>
      </c>
    </row>
    <row r="21" spans="1:5">
      <c r="A21" s="4" t="s">
        <v>369</v>
      </c>
      <c r="B21" s="5" t="n">
        <v>9500</v>
      </c>
    </row>
    <row r="22" spans="1:5">
      <c r="A22" s="4" t="s">
        <v>370</v>
      </c>
      <c r="B22" s="4" t="s">
        <v>385</v>
      </c>
    </row>
    <row r="23" spans="1:5">
      <c r="A23" s="4" t="s">
        <v>386</v>
      </c>
    </row>
    <row r="24" spans="1:5">
      <c r="A24" s="3" t="s">
        <v>368</v>
      </c>
    </row>
    <row r="25" spans="1:5">
      <c r="A25" s="4" t="s">
        <v>387</v>
      </c>
      <c r="B25" s="4" t="s">
        <v>3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253</v>
      </c>
    </row>
    <row r="2" spans="1:2">
      <c r="A2" s="3" t="s">
        <v>140</v>
      </c>
    </row>
    <row r="3" spans="1:2">
      <c r="A3" s="4" t="s">
        <v>313</v>
      </c>
      <c r="B3" s="7" t="n">
        <v>4500</v>
      </c>
    </row>
    <row r="4" spans="1:2">
      <c r="A4" s="5" t="n">
        <v>2019</v>
      </c>
      <c r="B4" s="5" t="n">
        <v>5556</v>
      </c>
    </row>
    <row r="5" spans="1:2">
      <c r="A5" s="5" t="n">
        <v>2020</v>
      </c>
      <c r="B5" s="5" t="n">
        <v>5707</v>
      </c>
    </row>
    <row r="6" spans="1:2">
      <c r="A6" s="5" t="n">
        <v>2021</v>
      </c>
      <c r="B6" s="5" t="n">
        <v>5332</v>
      </c>
    </row>
    <row r="7" spans="1:2">
      <c r="A7" s="5" t="n">
        <v>2022</v>
      </c>
      <c r="B7" s="5" t="n">
        <v>5460</v>
      </c>
    </row>
    <row r="8" spans="1:2">
      <c r="A8" s="4" t="s">
        <v>390</v>
      </c>
      <c r="B8" s="5" t="n">
        <v>41406</v>
      </c>
    </row>
    <row r="9" spans="1:2">
      <c r="A9" s="4" t="s">
        <v>391</v>
      </c>
      <c r="B9" s="7" t="n">
        <v>679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6"/>
  </cols>
  <sheetData>
    <row r="1" spans="1:6">
      <c r="A1" s="1" t="s">
        <v>392</v>
      </c>
      <c r="B1" s="2" t="s">
        <v>315</v>
      </c>
      <c r="D1" s="2" t="s">
        <v>1</v>
      </c>
      <c r="F1" s="2" t="s">
        <v>393</v>
      </c>
    </row>
    <row r="2" spans="1:6">
      <c r="B2" s="2" t="s">
        <v>394</v>
      </c>
      <c r="C2" s="2" t="s">
        <v>395</v>
      </c>
      <c r="D2" s="2" t="s">
        <v>2</v>
      </c>
      <c r="E2" s="2" t="s">
        <v>71</v>
      </c>
      <c r="F2" s="2" t="s">
        <v>396</v>
      </c>
    </row>
    <row r="3" spans="1:6">
      <c r="A3" s="3" t="s">
        <v>397</v>
      </c>
    </row>
    <row r="4" spans="1:6">
      <c r="A4" s="4" t="s">
        <v>398</v>
      </c>
      <c r="E4" s="7" t="n">
        <v>17801000</v>
      </c>
    </row>
    <row r="5" spans="1:6">
      <c r="A5" s="4" t="s">
        <v>399</v>
      </c>
    </row>
    <row r="6" spans="1:6">
      <c r="A6" s="3" t="s">
        <v>397</v>
      </c>
    </row>
    <row r="7" spans="1:6">
      <c r="A7" s="4" t="s">
        <v>400</v>
      </c>
      <c r="B7" s="4" t="s">
        <v>401</v>
      </c>
    </row>
    <row r="8" spans="1:6">
      <c r="A8" s="4" t="s">
        <v>402</v>
      </c>
      <c r="D8" s="5" t="n">
        <v>0</v>
      </c>
    </row>
    <row r="9" spans="1:6">
      <c r="A9" s="4" t="s">
        <v>403</v>
      </c>
      <c r="D9" s="7" t="n">
        <v>81500000</v>
      </c>
    </row>
    <row r="10" spans="1:6">
      <c r="A10" s="4" t="s">
        <v>404</v>
      </c>
    </row>
    <row r="11" spans="1:6">
      <c r="A11" s="3" t="s">
        <v>397</v>
      </c>
    </row>
    <row r="12" spans="1:6">
      <c r="A12" s="4" t="s">
        <v>405</v>
      </c>
      <c r="B12" s="7" t="n">
        <v>100000000</v>
      </c>
    </row>
    <row r="13" spans="1:6">
      <c r="A13" s="4" t="s">
        <v>406</v>
      </c>
    </row>
    <row r="14" spans="1:6">
      <c r="A14" s="3" t="s">
        <v>397</v>
      </c>
    </row>
    <row r="15" spans="1:6">
      <c r="A15" s="4" t="s">
        <v>400</v>
      </c>
      <c r="C15" s="4" t="s">
        <v>401</v>
      </c>
    </row>
    <row r="16" spans="1:6">
      <c r="A16" s="4" t="s">
        <v>402</v>
      </c>
      <c r="C16" s="5" t="n">
        <v>8350018</v>
      </c>
    </row>
    <row r="17" spans="1:6">
      <c r="A17" s="4" t="s">
        <v>398</v>
      </c>
      <c r="F17" s="7" t="n">
        <v>97300000</v>
      </c>
    </row>
    <row r="18" spans="1:6">
      <c r="A18" s="4" t="s">
        <v>407</v>
      </c>
      <c r="C1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s>
  <sheetData>
    <row r="1" spans="1:5">
      <c r="A1" s="1" t="s">
        <v>408</v>
      </c>
      <c r="B1" s="2" t="s">
        <v>409</v>
      </c>
      <c r="C1" s="2" t="s">
        <v>2</v>
      </c>
      <c r="D1" s="2" t="s">
        <v>25</v>
      </c>
      <c r="E1" s="2" t="s">
        <v>318</v>
      </c>
    </row>
    <row r="2" spans="1:5">
      <c r="A2" s="3" t="s">
        <v>410</v>
      </c>
    </row>
    <row r="3" spans="1:5">
      <c r="A3" s="4" t="s">
        <v>411</v>
      </c>
      <c r="C3" s="5" t="n">
        <v>3109448</v>
      </c>
    </row>
    <row r="4" spans="1:5">
      <c r="A4" s="4" t="s">
        <v>412</v>
      </c>
      <c r="C4" s="5" t="n">
        <v>7468387</v>
      </c>
      <c r="D4" s="5" t="n">
        <v>6117580</v>
      </c>
    </row>
    <row r="5" spans="1:5">
      <c r="A5" s="4" t="s">
        <v>413</v>
      </c>
      <c r="C5" s="5" t="n">
        <v>10207557</v>
      </c>
      <c r="D5" s="5" t="n">
        <v>9076018</v>
      </c>
    </row>
    <row r="6" spans="1:5">
      <c r="A6" s="4" t="s">
        <v>414</v>
      </c>
      <c r="C6" s="7" t="n">
        <v>4800000</v>
      </c>
    </row>
    <row r="7" spans="1:5">
      <c r="A7" s="4" t="s">
        <v>415</v>
      </c>
      <c r="C7" s="7" t="n">
        <v>26400000</v>
      </c>
    </row>
    <row r="8" spans="1:5">
      <c r="A8" s="4" t="s">
        <v>416</v>
      </c>
      <c r="C8" s="4" t="s">
        <v>417</v>
      </c>
    </row>
    <row r="9" spans="1:5">
      <c r="A9" s="4" t="s">
        <v>418</v>
      </c>
    </row>
    <row r="10" spans="1:5">
      <c r="A10" s="3" t="s">
        <v>410</v>
      </c>
    </row>
    <row r="11" spans="1:5">
      <c r="A11" s="4" t="s">
        <v>416</v>
      </c>
      <c r="C11" s="4" t="s">
        <v>419</v>
      </c>
    </row>
    <row r="12" spans="1:5">
      <c r="A12" s="4" t="s">
        <v>420</v>
      </c>
      <c r="C12" s="7" t="n">
        <v>11200000</v>
      </c>
    </row>
    <row r="13" spans="1:5">
      <c r="A13" s="4" t="s">
        <v>421</v>
      </c>
    </row>
    <row r="14" spans="1:5">
      <c r="A14" s="3" t="s">
        <v>410</v>
      </c>
    </row>
    <row r="15" spans="1:5">
      <c r="A15" s="4" t="s">
        <v>422</v>
      </c>
      <c r="C15" s="4" t="s">
        <v>423</v>
      </c>
    </row>
    <row r="16" spans="1:5">
      <c r="A16" s="4" t="s">
        <v>424</v>
      </c>
      <c r="C16" s="4" t="s">
        <v>425</v>
      </c>
    </row>
    <row r="17" spans="1:5">
      <c r="A17" s="4" t="s">
        <v>426</v>
      </c>
    </row>
    <row r="18" spans="1:5">
      <c r="A18" s="3" t="s">
        <v>410</v>
      </c>
    </row>
    <row r="19" spans="1:5">
      <c r="A19" s="4" t="s">
        <v>427</v>
      </c>
      <c r="E19" s="5" t="n">
        <v>6134292</v>
      </c>
    </row>
    <row r="20" spans="1:5">
      <c r="A20" s="4" t="s">
        <v>428</v>
      </c>
      <c r="C20" s="4" t="s">
        <v>429</v>
      </c>
    </row>
    <row r="21" spans="1:5">
      <c r="A21" s="4" t="s">
        <v>430</v>
      </c>
      <c r="C21" s="4" t="s">
        <v>431</v>
      </c>
    </row>
    <row r="22" spans="1:5">
      <c r="A22" s="4" t="s">
        <v>411</v>
      </c>
      <c r="B22" s="5" t="n">
        <v>3109448</v>
      </c>
    </row>
    <row r="23" spans="1:5">
      <c r="A23" s="4" t="s">
        <v>412</v>
      </c>
      <c r="C23" s="5" t="n">
        <v>7468387</v>
      </c>
    </row>
    <row r="24" spans="1:5">
      <c r="A24" s="4" t="s">
        <v>432</v>
      </c>
    </row>
    <row r="25" spans="1:5">
      <c r="A25" s="3" t="s">
        <v>410</v>
      </c>
    </row>
    <row r="26" spans="1:5">
      <c r="A26" s="4" t="s">
        <v>413</v>
      </c>
      <c r="C26" s="5" t="n">
        <v>4161492</v>
      </c>
    </row>
    <row r="27" spans="1:5">
      <c r="A27" s="4" t="s">
        <v>433</v>
      </c>
    </row>
    <row r="28" spans="1:5">
      <c r="A28" s="3" t="s">
        <v>410</v>
      </c>
    </row>
    <row r="29" spans="1:5">
      <c r="A29" s="4" t="s">
        <v>427</v>
      </c>
      <c r="E29" s="5" t="n">
        <v>720000</v>
      </c>
    </row>
    <row r="30" spans="1:5">
      <c r="A30" s="4" t="s">
        <v>428</v>
      </c>
      <c r="C30" s="4" t="s">
        <v>434</v>
      </c>
    </row>
    <row r="31" spans="1:5">
      <c r="A31" s="4" t="s">
        <v>430</v>
      </c>
      <c r="C31" s="4" t="s">
        <v>435</v>
      </c>
    </row>
    <row r="32" spans="1:5">
      <c r="A32" s="4" t="s">
        <v>411</v>
      </c>
      <c r="B32" s="5" t="n">
        <v>0</v>
      </c>
    </row>
    <row r="33" spans="1:5">
      <c r="A33" s="4" t="s">
        <v>412</v>
      </c>
      <c r="C33" s="5" t="n">
        <v>1792989</v>
      </c>
    </row>
    <row r="34" spans="1:5">
      <c r="A34" s="4" t="s">
        <v>415</v>
      </c>
      <c r="C34" s="7" t="n">
        <v>59000</v>
      </c>
    </row>
    <row r="35" spans="1:5">
      <c r="A35" s="4" t="s">
        <v>416</v>
      </c>
      <c r="C35" s="4" t="s">
        <v>436</v>
      </c>
    </row>
    <row r="36" spans="1:5">
      <c r="A36" s="4" t="s">
        <v>437</v>
      </c>
    </row>
    <row r="37" spans="1:5">
      <c r="A37" s="3" t="s">
        <v>410</v>
      </c>
    </row>
    <row r="38" spans="1:5">
      <c r="A38" s="4" t="s">
        <v>424</v>
      </c>
      <c r="C38" s="4" t="s">
        <v>383</v>
      </c>
    </row>
    <row r="39" spans="1:5">
      <c r="A39" s="4" t="s">
        <v>438</v>
      </c>
    </row>
    <row r="40" spans="1:5">
      <c r="A40" s="3" t="s">
        <v>410</v>
      </c>
    </row>
    <row r="41" spans="1:5">
      <c r="A41" s="4" t="s">
        <v>422</v>
      </c>
      <c r="C41" s="4" t="s">
        <v>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5</v>
      </c>
    </row>
    <row r="3" spans="1:3">
      <c r="A3" s="3" t="s">
        <v>146</v>
      </c>
    </row>
    <row r="4" spans="1:3">
      <c r="A4" s="4" t="s">
        <v>441</v>
      </c>
      <c r="B4" s="5" t="n">
        <v>6117580</v>
      </c>
    </row>
    <row r="5" spans="1:3">
      <c r="A5" s="4" t="s">
        <v>442</v>
      </c>
      <c r="B5" s="5" t="n">
        <v>3109448</v>
      </c>
    </row>
    <row r="6" spans="1:3">
      <c r="A6" s="4" t="s">
        <v>443</v>
      </c>
      <c r="B6" s="5" t="n">
        <v>229125</v>
      </c>
    </row>
    <row r="7" spans="1:3">
      <c r="A7" s="4" t="s">
        <v>444</v>
      </c>
      <c r="B7" s="5" t="n">
        <v>-2382650</v>
      </c>
    </row>
    <row r="8" spans="1:3">
      <c r="A8" s="4" t="s">
        <v>445</v>
      </c>
      <c r="B8" s="5" t="n">
        <v>394884</v>
      </c>
    </row>
    <row r="9" spans="1:3">
      <c r="A9" s="4" t="s">
        <v>446</v>
      </c>
      <c r="B9" s="5" t="n">
        <v>7468387</v>
      </c>
    </row>
    <row r="10" spans="1:3">
      <c r="A10" s="4" t="s">
        <v>447</v>
      </c>
      <c r="B10" s="5" t="n">
        <v>9076018</v>
      </c>
    </row>
    <row r="11" spans="1:3">
      <c r="A11" s="4" t="s">
        <v>448</v>
      </c>
      <c r="B11" s="5" t="n">
        <v>2382650</v>
      </c>
    </row>
    <row r="12" spans="1:3">
      <c r="A12" s="4" t="s">
        <v>449</v>
      </c>
      <c r="B12" s="5" t="n">
        <v>-712973</v>
      </c>
    </row>
    <row r="13" spans="1:3">
      <c r="A13" s="4" t="s">
        <v>450</v>
      </c>
      <c r="B13" s="5" t="n">
        <v>-538138</v>
      </c>
    </row>
    <row r="14" spans="1:3">
      <c r="A14" s="4" t="s">
        <v>451</v>
      </c>
      <c r="B14" s="5" t="n">
        <v>10207557</v>
      </c>
    </row>
    <row r="15" spans="1:3">
      <c r="A15" s="4" t="s">
        <v>452</v>
      </c>
      <c r="B15" s="5" t="n">
        <v>5704435</v>
      </c>
    </row>
    <row r="16" spans="1:3">
      <c r="A16" s="4" t="s">
        <v>453</v>
      </c>
      <c r="B16" s="5" t="n">
        <v>9943818</v>
      </c>
    </row>
    <row r="17" spans="1:3">
      <c r="A17" s="4" t="s">
        <v>454</v>
      </c>
      <c r="B17" s="9" t="n">
        <v>8.039999999999999</v>
      </c>
    </row>
    <row r="18" spans="1:3">
      <c r="A18" s="4" t="s">
        <v>455</v>
      </c>
      <c r="B18" s="12" t="n">
        <v>6.11</v>
      </c>
    </row>
    <row r="19" spans="1:3">
      <c r="A19" s="4" t="s">
        <v>456</v>
      </c>
      <c r="B19" s="5" t="n">
        <v>1</v>
      </c>
    </row>
    <row r="20" spans="1:3">
      <c r="A20" s="4" t="s">
        <v>457</v>
      </c>
      <c r="B20" s="12" t="n">
        <v>11.26</v>
      </c>
    </row>
    <row r="21" spans="1:3">
      <c r="A21" s="4" t="s">
        <v>458</v>
      </c>
      <c r="B21" s="12" t="n">
        <v>7.91</v>
      </c>
    </row>
    <row r="22" spans="1:3">
      <c r="A22" s="4" t="s">
        <v>459</v>
      </c>
      <c r="B22" s="12" t="n">
        <v>6.97</v>
      </c>
    </row>
    <row r="23" spans="1:3">
      <c r="A23" s="4" t="s">
        <v>460</v>
      </c>
      <c r="B23" s="9" t="n">
        <v>7.9</v>
      </c>
    </row>
    <row r="24" spans="1:3">
      <c r="A24" s="4" t="s">
        <v>461</v>
      </c>
      <c r="B24" s="7" t="n">
        <v>41848</v>
      </c>
      <c r="C24" s="7" t="n">
        <v>32256</v>
      </c>
    </row>
    <row r="25" spans="1:3">
      <c r="A25" s="4" t="s">
        <v>462</v>
      </c>
      <c r="B25" s="5" t="n">
        <v>30944</v>
      </c>
    </row>
    <row r="26" spans="1:3">
      <c r="A26" s="4" t="s">
        <v>463</v>
      </c>
      <c r="B26" s="7" t="n">
        <v>412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64</v>
      </c>
      <c r="B1" s="2" t="s">
        <v>1</v>
      </c>
    </row>
    <row r="2" spans="1:2">
      <c r="B2" s="2" t="s">
        <v>465</v>
      </c>
    </row>
    <row r="3" spans="1:2">
      <c r="A3" s="3" t="s">
        <v>146</v>
      </c>
    </row>
    <row r="4" spans="1:2">
      <c r="A4" s="4" t="s">
        <v>466</v>
      </c>
      <c r="B4" s="5" t="n">
        <v>1432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1</v>
      </c>
    </row>
    <row r="3" spans="1:3">
      <c r="A3" s="3" t="s">
        <v>89</v>
      </c>
    </row>
    <row r="4" spans="1:3">
      <c r="A4" s="4" t="s">
        <v>85</v>
      </c>
      <c r="B4" s="7" t="n">
        <v>-21494</v>
      </c>
      <c r="C4" s="7" t="n">
        <v>-21812</v>
      </c>
    </row>
    <row r="5" spans="1:3">
      <c r="A5" s="3" t="s">
        <v>90</v>
      </c>
    </row>
    <row r="6" spans="1:3">
      <c r="A6" s="4" t="s">
        <v>91</v>
      </c>
      <c r="B6" s="5" t="n">
        <v>-149</v>
      </c>
      <c r="C6" s="5" t="n">
        <v>-23</v>
      </c>
    </row>
    <row r="7" spans="1:3">
      <c r="A7" s="4" t="s">
        <v>92</v>
      </c>
      <c r="B7" s="5" t="n">
        <v>877</v>
      </c>
      <c r="C7" s="5" t="n">
        <v>364</v>
      </c>
    </row>
    <row r="8" spans="1:3">
      <c r="A8" s="4" t="s">
        <v>93</v>
      </c>
      <c r="B8" s="7" t="n">
        <v>-20766</v>
      </c>
      <c r="C8" s="7" t="n">
        <v>-214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68</v>
      </c>
    </row>
    <row r="3" spans="1:2">
      <c r="A3" s="3" t="s">
        <v>410</v>
      </c>
    </row>
    <row r="4" spans="1:2">
      <c r="A4" s="4" t="s">
        <v>469</v>
      </c>
      <c r="B4" s="5" t="n">
        <v>1436623</v>
      </c>
    </row>
    <row r="5" spans="1:2">
      <c r="A5" s="4" t="s">
        <v>470</v>
      </c>
      <c r="B5" s="5" t="n">
        <v>-26175</v>
      </c>
    </row>
    <row r="6" spans="1:2">
      <c r="A6" s="4" t="s">
        <v>471</v>
      </c>
      <c r="B6" s="5" t="n">
        <v>-229125</v>
      </c>
    </row>
    <row r="7" spans="1:2">
      <c r="A7" s="4" t="s">
        <v>472</v>
      </c>
      <c r="B7" s="5" t="n">
        <v>1181323</v>
      </c>
    </row>
    <row r="8" spans="1:2">
      <c r="A8" s="4" t="s">
        <v>473</v>
      </c>
      <c r="B8" s="9" t="n">
        <v>11.47</v>
      </c>
    </row>
    <row r="9" spans="1:2">
      <c r="A9" s="4" t="s">
        <v>474</v>
      </c>
      <c r="B9" s="12" t="n">
        <v>11.19</v>
      </c>
    </row>
    <row r="10" spans="1:2">
      <c r="A10" s="4" t="s">
        <v>475</v>
      </c>
      <c r="B10" s="12" t="n">
        <v>12.22</v>
      </c>
    </row>
    <row r="11" spans="1:2">
      <c r="A11" s="4" t="s">
        <v>476</v>
      </c>
      <c r="B11" s="9" t="n">
        <v>11.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1</v>
      </c>
    </row>
    <row r="3" spans="1:3">
      <c r="A3" s="3" t="s">
        <v>478</v>
      </c>
    </row>
    <row r="4" spans="1:3">
      <c r="A4" s="4" t="s">
        <v>479</v>
      </c>
      <c r="B4" s="7" t="n">
        <v>4924</v>
      </c>
      <c r="C4" s="7" t="n">
        <v>3988</v>
      </c>
    </row>
    <row r="5" spans="1:3">
      <c r="A5" s="4" t="s">
        <v>480</v>
      </c>
    </row>
    <row r="6" spans="1:3">
      <c r="A6" s="3" t="s">
        <v>478</v>
      </c>
    </row>
    <row r="7" spans="1:3">
      <c r="A7" s="4" t="s">
        <v>479</v>
      </c>
      <c r="B7" s="5" t="n">
        <v>2745</v>
      </c>
      <c r="C7" s="5" t="n">
        <v>2251</v>
      </c>
    </row>
    <row r="8" spans="1:3">
      <c r="A8" s="4" t="s">
        <v>481</v>
      </c>
    </row>
    <row r="9" spans="1:3">
      <c r="A9" s="3" t="s">
        <v>478</v>
      </c>
    </row>
    <row r="10" spans="1:3">
      <c r="A10" s="4" t="s">
        <v>479</v>
      </c>
      <c r="B10" s="7" t="n">
        <v>2179</v>
      </c>
      <c r="C10" s="7" t="n">
        <v>17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2</v>
      </c>
      <c r="B1" s="2" t="s">
        <v>1</v>
      </c>
    </row>
    <row r="2" spans="1:3">
      <c r="B2" s="2" t="s">
        <v>2</v>
      </c>
      <c r="C2" s="2" t="s">
        <v>71</v>
      </c>
    </row>
    <row r="3" spans="1:3">
      <c r="A3" s="4" t="s">
        <v>483</v>
      </c>
    </row>
    <row r="4" spans="1:3">
      <c r="A4" s="3" t="s">
        <v>410</v>
      </c>
    </row>
    <row r="5" spans="1:3">
      <c r="A5" s="4" t="s">
        <v>484</v>
      </c>
      <c r="B5" s="4" t="s">
        <v>485</v>
      </c>
      <c r="C5" s="4" t="s">
        <v>485</v>
      </c>
    </row>
    <row r="6" spans="1:3">
      <c r="A6" s="4" t="s">
        <v>486</v>
      </c>
      <c r="B6" s="4" t="s">
        <v>487</v>
      </c>
      <c r="C6" s="4" t="s">
        <v>488</v>
      </c>
    </row>
    <row r="7" spans="1:3">
      <c r="A7" s="4" t="s">
        <v>489</v>
      </c>
      <c r="B7" s="4" t="s">
        <v>490</v>
      </c>
      <c r="C7" s="4" t="s">
        <v>491</v>
      </c>
    </row>
    <row r="8" spans="1:3">
      <c r="A8" s="4" t="s">
        <v>492</v>
      </c>
    </row>
    <row r="9" spans="1:3">
      <c r="A9" s="3" t="s">
        <v>410</v>
      </c>
    </row>
    <row r="10" spans="1:3">
      <c r="A10" s="4" t="s">
        <v>484</v>
      </c>
      <c r="B10" s="4" t="s">
        <v>493</v>
      </c>
      <c r="C10" s="4" t="s">
        <v>493</v>
      </c>
    </row>
    <row r="11" spans="1:3">
      <c r="A11" s="4" t="s">
        <v>486</v>
      </c>
      <c r="B11" s="4" t="s">
        <v>494</v>
      </c>
      <c r="C11" s="4" t="s">
        <v>495</v>
      </c>
    </row>
    <row r="12" spans="1:3">
      <c r="A12" s="4" t="s">
        <v>489</v>
      </c>
      <c r="B12" s="4" t="s">
        <v>496</v>
      </c>
      <c r="C12" s="4" t="s">
        <v>497</v>
      </c>
    </row>
    <row r="13" spans="1:3">
      <c r="A13" s="4" t="s">
        <v>498</v>
      </c>
    </row>
    <row r="14" spans="1:3">
      <c r="A14" s="3" t="s">
        <v>410</v>
      </c>
    </row>
    <row r="15" spans="1:3">
      <c r="A15" s="4" t="s">
        <v>484</v>
      </c>
      <c r="B15" s="4" t="s">
        <v>499</v>
      </c>
      <c r="C15" s="4" t="s">
        <v>500</v>
      </c>
    </row>
    <row r="16" spans="1:3">
      <c r="A16" s="4" t="s">
        <v>486</v>
      </c>
      <c r="B16" s="4" t="s">
        <v>501</v>
      </c>
      <c r="C16" s="4" t="s">
        <v>502</v>
      </c>
    </row>
    <row r="17" spans="1:3">
      <c r="A17" s="4" t="s">
        <v>489</v>
      </c>
      <c r="B17" s="4" t="s">
        <v>503</v>
      </c>
      <c r="C17" s="4" t="s">
        <v>5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5</v>
      </c>
      <c r="B1" s="2" t="s">
        <v>1</v>
      </c>
    </row>
    <row r="2" spans="1:3">
      <c r="B2" s="2" t="s">
        <v>2</v>
      </c>
      <c r="C2" s="2" t="s">
        <v>71</v>
      </c>
    </row>
    <row r="3" spans="1:3">
      <c r="A3" s="3" t="s">
        <v>506</v>
      </c>
    </row>
    <row r="4" spans="1:3">
      <c r="A4" s="4" t="s">
        <v>84</v>
      </c>
      <c r="B4" s="7" t="n">
        <v>21</v>
      </c>
      <c r="C4" s="7" t="n">
        <v>2752</v>
      </c>
    </row>
    <row r="5" spans="1:3">
      <c r="A5" s="4" t="s">
        <v>507</v>
      </c>
      <c r="B5" s="7" t="n">
        <v>17500</v>
      </c>
    </row>
    <row r="6" spans="1:3">
      <c r="A6" s="4" t="s">
        <v>508</v>
      </c>
    </row>
    <row r="7" spans="1:3">
      <c r="A7" s="3" t="s">
        <v>506</v>
      </c>
    </row>
    <row r="8" spans="1:3">
      <c r="A8" s="4" t="s">
        <v>509</v>
      </c>
      <c r="B8" s="4" t="s">
        <v>510</v>
      </c>
    </row>
    <row r="9" spans="1:3">
      <c r="A9" s="4" t="s">
        <v>511</v>
      </c>
    </row>
    <row r="10" spans="1:3">
      <c r="A10" s="3" t="s">
        <v>506</v>
      </c>
    </row>
    <row r="11" spans="1:3">
      <c r="A11" s="4" t="s">
        <v>509</v>
      </c>
      <c r="B11" s="4" t="s">
        <v>512</v>
      </c>
    </row>
    <row r="12" spans="1:3">
      <c r="A12" s="4" t="s">
        <v>513</v>
      </c>
    </row>
    <row r="13" spans="1:3">
      <c r="A13" s="3" t="s">
        <v>506</v>
      </c>
    </row>
    <row r="14" spans="1:3">
      <c r="A14" s="4" t="s">
        <v>509</v>
      </c>
      <c r="B14" s="4" t="s">
        <v>510</v>
      </c>
    </row>
    <row r="15" spans="1:3">
      <c r="A15" s="4" t="s">
        <v>514</v>
      </c>
    </row>
    <row r="16" spans="1:3">
      <c r="A16" s="3" t="s">
        <v>506</v>
      </c>
    </row>
    <row r="17" spans="1:3">
      <c r="A17" s="4" t="s">
        <v>509</v>
      </c>
      <c r="B17" s="4" t="s">
        <v>512</v>
      </c>
    </row>
    <row r="18" spans="1:3">
      <c r="A18" s="4" t="s">
        <v>515</v>
      </c>
    </row>
    <row r="19" spans="1:3">
      <c r="A19" s="3" t="s">
        <v>506</v>
      </c>
    </row>
    <row r="20" spans="1:3">
      <c r="A20" s="4" t="s">
        <v>516</v>
      </c>
      <c r="B20" s="4" t="s">
        <v>3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1</v>
      </c>
    </row>
    <row r="3" spans="1:3">
      <c r="A3" s="3" t="s">
        <v>518</v>
      </c>
    </row>
    <row r="4" spans="1:3">
      <c r="A4" s="4" t="s">
        <v>519</v>
      </c>
      <c r="B4" s="5" t="n">
        <v>11452541</v>
      </c>
      <c r="C4" s="5" t="n">
        <v>11438397</v>
      </c>
    </row>
    <row r="5" spans="1:3">
      <c r="A5" s="4" t="s">
        <v>520</v>
      </c>
    </row>
    <row r="6" spans="1:3">
      <c r="A6" s="3" t="s">
        <v>518</v>
      </c>
    </row>
    <row r="7" spans="1:3">
      <c r="A7" s="4" t="s">
        <v>519</v>
      </c>
      <c r="B7" s="5" t="n">
        <v>10207557</v>
      </c>
      <c r="C7" s="5" t="n">
        <v>10583776</v>
      </c>
    </row>
    <row r="8" spans="1:3">
      <c r="A8" s="4" t="s">
        <v>521</v>
      </c>
    </row>
    <row r="9" spans="1:3">
      <c r="A9" s="3" t="s">
        <v>518</v>
      </c>
    </row>
    <row r="10" spans="1:3">
      <c r="A10" s="4" t="s">
        <v>519</v>
      </c>
      <c r="B10" s="5" t="n">
        <v>1181323</v>
      </c>
      <c r="C10" s="5" t="n">
        <v>759400</v>
      </c>
    </row>
    <row r="11" spans="1:3">
      <c r="A11" s="4" t="s">
        <v>522</v>
      </c>
    </row>
    <row r="12" spans="1:3">
      <c r="A12" s="3" t="s">
        <v>518</v>
      </c>
    </row>
    <row r="13" spans="1:3">
      <c r="A13" s="4" t="s">
        <v>519</v>
      </c>
      <c r="B13" s="5" t="n">
        <v>63661</v>
      </c>
      <c r="C13" s="5" t="n">
        <v>952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5</v>
      </c>
      <c r="B4" s="7" t="n">
        <v>-21494</v>
      </c>
      <c r="C4" s="7" t="n">
        <v>-21812</v>
      </c>
    </row>
    <row r="5" spans="1:3">
      <c r="A5" s="3" t="s">
        <v>96</v>
      </c>
    </row>
    <row r="6" spans="1:3">
      <c r="A6" s="4" t="s">
        <v>97</v>
      </c>
      <c r="B6" s="5" t="n">
        <v>1078</v>
      </c>
      <c r="C6" s="5" t="n">
        <v>826</v>
      </c>
    </row>
    <row r="7" spans="1:3">
      <c r="A7" s="4" t="s">
        <v>78</v>
      </c>
      <c r="B7" s="5" t="n">
        <v>152</v>
      </c>
      <c r="C7" s="5" t="n">
        <v>132</v>
      </c>
    </row>
    <row r="8" spans="1:3">
      <c r="A8" s="4" t="s">
        <v>98</v>
      </c>
      <c r="B8" s="5" t="n">
        <v>-213</v>
      </c>
      <c r="C8" s="5" t="n">
        <v>343</v>
      </c>
    </row>
    <row r="9" spans="1:3">
      <c r="A9" s="4" t="s">
        <v>99</v>
      </c>
      <c r="B9" s="5" t="n">
        <v>4924</v>
      </c>
      <c r="C9" s="5" t="n">
        <v>3988</v>
      </c>
    </row>
    <row r="10" spans="1:3">
      <c r="A10" s="4" t="s">
        <v>100</v>
      </c>
      <c r="B10" s="5" t="n">
        <v>365</v>
      </c>
    </row>
    <row r="11" spans="1:3">
      <c r="A11" s="4" t="s">
        <v>101</v>
      </c>
      <c r="B11" s="5" t="n">
        <v>4</v>
      </c>
    </row>
    <row r="12" spans="1:3">
      <c r="A12" s="4" t="s">
        <v>102</v>
      </c>
      <c r="B12" s="5" t="n">
        <v>-21</v>
      </c>
    </row>
    <row r="13" spans="1:3">
      <c r="A13" s="3" t="s">
        <v>103</v>
      </c>
    </row>
    <row r="14" spans="1:3">
      <c r="A14" s="4" t="s">
        <v>29</v>
      </c>
      <c r="B14" s="5" t="n">
        <v>288</v>
      </c>
      <c r="C14" s="5" t="n">
        <v>1374</v>
      </c>
    </row>
    <row r="15" spans="1:3">
      <c r="A15" s="4" t="s">
        <v>104</v>
      </c>
      <c r="B15" s="5" t="n">
        <v>265</v>
      </c>
      <c r="C15" s="5" t="n">
        <v>-2438</v>
      </c>
    </row>
    <row r="16" spans="1:3">
      <c r="A16" s="4" t="s">
        <v>40</v>
      </c>
      <c r="B16" s="5" t="n">
        <v>679</v>
      </c>
      <c r="C16" s="5" t="n">
        <v>358</v>
      </c>
    </row>
    <row r="17" spans="1:3">
      <c r="A17" s="4" t="s">
        <v>44</v>
      </c>
      <c r="B17" s="5" t="n">
        <v>-3644</v>
      </c>
      <c r="C17" s="5" t="n">
        <v>-3773</v>
      </c>
    </row>
    <row r="18" spans="1:3">
      <c r="A18" s="4" t="s">
        <v>41</v>
      </c>
      <c r="B18" s="5" t="n">
        <v>-2075</v>
      </c>
      <c r="C18" s="5" t="n">
        <v>11</v>
      </c>
    </row>
    <row r="19" spans="1:3">
      <c r="A19" s="4" t="s">
        <v>42</v>
      </c>
      <c r="B19" s="5" t="n">
        <v>-909</v>
      </c>
      <c r="C19" s="5" t="n">
        <v>-1851</v>
      </c>
    </row>
    <row r="20" spans="1:3">
      <c r="A20" s="4" t="s">
        <v>105</v>
      </c>
      <c r="B20" s="5" t="n">
        <v>-20601</v>
      </c>
      <c r="C20" s="5" t="n">
        <v>-22842</v>
      </c>
    </row>
    <row r="21" spans="1:3">
      <c r="A21" s="3" t="s">
        <v>106</v>
      </c>
    </row>
    <row r="22" spans="1:3">
      <c r="A22" s="4" t="s">
        <v>107</v>
      </c>
      <c r="B22" s="5" t="n">
        <v>-121152</v>
      </c>
      <c r="C22" s="5" t="n">
        <v>-77375</v>
      </c>
    </row>
    <row r="23" spans="1:3">
      <c r="A23" s="4" t="s">
        <v>108</v>
      </c>
      <c r="B23" s="5" t="n">
        <v>85749</v>
      </c>
      <c r="C23" s="5" t="n">
        <v>115098</v>
      </c>
    </row>
    <row r="24" spans="1:3">
      <c r="A24" s="4" t="s">
        <v>109</v>
      </c>
      <c r="B24" s="5" t="n">
        <v>-2119</v>
      </c>
      <c r="C24" s="5" t="n">
        <v>-741</v>
      </c>
    </row>
    <row r="25" spans="1:3">
      <c r="A25" s="4" t="s">
        <v>110</v>
      </c>
      <c r="B25" s="5" t="n">
        <v>-37522</v>
      </c>
      <c r="C25" s="5" t="n">
        <v>36982</v>
      </c>
    </row>
    <row r="26" spans="1:3">
      <c r="A26" s="3" t="s">
        <v>111</v>
      </c>
    </row>
    <row r="27" spans="1:3">
      <c r="A27" s="4" t="s">
        <v>112</v>
      </c>
      <c r="C27" s="5" t="n">
        <v>17801</v>
      </c>
    </row>
    <row r="28" spans="1:3">
      <c r="A28" s="4" t="s">
        <v>113</v>
      </c>
      <c r="B28" s="5" t="n">
        <v>617</v>
      </c>
      <c r="C28" s="5" t="n">
        <v>195</v>
      </c>
    </row>
    <row r="29" spans="1:3">
      <c r="A29" s="4" t="s">
        <v>114</v>
      </c>
      <c r="B29" s="5" t="n">
        <v>617</v>
      </c>
      <c r="C29" s="5" t="n">
        <v>17996</v>
      </c>
    </row>
    <row r="30" spans="1:3">
      <c r="A30" s="4" t="s">
        <v>115</v>
      </c>
      <c r="B30" s="5" t="n">
        <v>171</v>
      </c>
    </row>
    <row r="31" spans="1:3">
      <c r="A31" s="4" t="s">
        <v>116</v>
      </c>
      <c r="B31" s="5" t="n">
        <v>-57335</v>
      </c>
      <c r="C31" s="5" t="n">
        <v>32136</v>
      </c>
    </row>
    <row r="32" spans="1:3">
      <c r="A32" s="4" t="s">
        <v>117</v>
      </c>
      <c r="B32" s="5" t="n">
        <v>158082</v>
      </c>
      <c r="C32" s="5" t="n">
        <v>75400</v>
      </c>
    </row>
    <row r="33" spans="1:3">
      <c r="A33" s="4" t="s">
        <v>118</v>
      </c>
      <c r="B33" s="5" t="n">
        <v>100747</v>
      </c>
      <c r="C33" s="5" t="n">
        <v>107536</v>
      </c>
    </row>
    <row r="34" spans="1:3">
      <c r="A34" s="3" t="s">
        <v>119</v>
      </c>
    </row>
    <row r="35" spans="1:3">
      <c r="A35" s="4" t="s">
        <v>120</v>
      </c>
      <c r="B35" s="5" t="n">
        <v>781</v>
      </c>
      <c r="C35" s="5" t="n">
        <v>150</v>
      </c>
    </row>
    <row r="36" spans="1:3">
      <c r="A36" s="3" t="s">
        <v>121</v>
      </c>
    </row>
    <row r="37" spans="1:3">
      <c r="A37" s="4" t="s">
        <v>27</v>
      </c>
      <c r="B37" s="5" t="n">
        <v>100279</v>
      </c>
      <c r="C37" s="5" t="n">
        <v>107068</v>
      </c>
    </row>
    <row r="38" spans="1:3">
      <c r="A38" s="4" t="s">
        <v>37</v>
      </c>
      <c r="B38" s="5" t="n">
        <v>468</v>
      </c>
      <c r="C38" s="5" t="n">
        <v>468</v>
      </c>
    </row>
    <row r="39" spans="1:3">
      <c r="A39" s="4" t="s">
        <v>118</v>
      </c>
      <c r="B39" s="7" t="n">
        <v>100747</v>
      </c>
      <c r="C39" s="7" t="n">
        <v>1075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29:03Z</dcterms:created>
  <dcterms:modified xmlns:dcterms="http://purl.org/dc/terms/" xmlns:xsi="http://www.w3.org/2001/XMLSchema-instance" xsi:type="dcterms:W3CDTF">2018-05-02T16:29:03Z</dcterms:modified>
</cp:coreProperties>
</file>